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 of Stoc6" sheetId="6" r:id="rId6"/>
    <s:sheet name="Consolidated Statements of Cash" sheetId="7" r:id="rId7"/>
    <s:sheet name="Note 1 - Description of Busines" sheetId="8" r:id="rId8"/>
    <s:sheet name="Note 2 - Significant Accounting" sheetId="9" r:id="rId9"/>
    <s:sheet name="Note 3 - Inventories" sheetId="10" r:id="rId10"/>
    <s:sheet name="Note 4 - Goodwill and Other Int" sheetId="11" r:id="rId11"/>
    <s:sheet name="Note 5 - Long-term Debt" sheetId="12" r:id="rId12"/>
    <s:sheet name="Note 6 - Per Share and Other Eq" sheetId="13" r:id="rId13"/>
    <s:sheet name="Note 7 - Related Party Transact" sheetId="14" r:id="rId14"/>
    <s:sheet name="Note 8 - Legal Proceedings and " sheetId="15" r:id="rId15"/>
    <s:sheet name="Note 9 - Stock Compensation Pla" sheetId="16" r:id="rId16"/>
    <s:sheet name="Note 10 - Segment Disclosures" sheetId="17" r:id="rId17"/>
    <s:sheet name="Significant Accounting Policies" sheetId="18" r:id="rId18"/>
    <s:sheet name="Note 2 - Significant Accounti19" sheetId="19" r:id="rId19"/>
    <s:sheet name="Note 3 - Inventories (Tables)" sheetId="20" r:id="rId20"/>
    <s:sheet name="Note 4 - Goodwill and Other I21" sheetId="21" r:id="rId21"/>
    <s:sheet name="Note 5 - Long-term Debt (Tables" sheetId="22" r:id="rId22"/>
    <s:sheet name="Note 6 - Per Share and Other 23" sheetId="23" r:id="rId23"/>
    <s:sheet name="Note 7 - Related Party Transa24" sheetId="24" r:id="rId24"/>
    <s:sheet name="Note 9 - Stock Compensation P25" sheetId="25" r:id="rId25"/>
    <s:sheet name="Note 10 - Segment Disclosures (" sheetId="26" r:id="rId26"/>
    <s:sheet name="Note 1 - Description of Busin27" sheetId="27" r:id="rId27"/>
    <s:sheet name="Note 2 - Significant Accounti28" sheetId="28" r:id="rId28"/>
    <s:sheet name="Note 2 - Estimated Fair Values " sheetId="29" r:id="rId29"/>
    <s:sheet name="Note 3 - Inventories Components" sheetId="30" r:id="rId30"/>
    <s:sheet name="Note 4 - Goodwill and Other I31" sheetId="31" r:id="rId31"/>
    <s:sheet name="Note 4 - Gross Carrying Values " sheetId="32" r:id="rId32"/>
    <s:sheet name="Note 4 - Changes in Gross Carry" sheetId="33" r:id="rId33"/>
    <s:sheet name="Note 5 - Long-term Debt (Detail" sheetId="34" r:id="rId34"/>
    <s:sheet name="Note 5 - Interest Expense, Net " sheetId="35" r:id="rId35"/>
    <s:sheet name="Note 6 - Per Share and Other 36" sheetId="36" r:id="rId36"/>
    <s:sheet name="Note 6 - Basic and Diluted Earn" sheetId="37" r:id="rId37"/>
    <s:sheet name="Note 6 - Declaration of Cash Di" sheetId="38" r:id="rId38"/>
    <s:sheet name="Note 7 - Related Party Transa39" sheetId="39" r:id="rId39"/>
    <s:sheet name="Note 7 - Foregoing Related Part" sheetId="40" r:id="rId40"/>
    <s:sheet name="Note 7 - Related Party Transa41" sheetId="41" r:id="rId41"/>
    <s:sheet name="Note 9 - Stock Compensation P42" sheetId="42" r:id="rId42"/>
    <s:sheet name="Note 9 - Summary of Non-vested " sheetId="43" r:id="rId43"/>
    <s:sheet name="Note 10 - Segment Information o" sheetId="44" r:id="rId44"/>
    <s:sheet name="Note 10 - Summary of Intangible" sheetId="45" r:id="rId45"/>
    <s:sheet name="Note 10 - Reconciliation of Seg" sheetId="46" r:id="rId46"/>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30, 2015</t>
  </si>
  <si>
    <t>Oct. 28, 2015</t>
  </si>
  <si>
    <t>Entity Registrant Name</t>
  </si>
  <si>
    <t>SPEEDWAY MOTORSPORTS INC</t>
  </si>
  <si>
    <t>Entity Central Index Key</t>
  </si>
  <si>
    <t>Trading Symbol</t>
  </si>
  <si>
    <t>tr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Unaudited) - USD ($) $ in Thousands</t>
  </si>
  <si>
    <t>Dec. 31, 2014</t>
  </si>
  <si>
    <t>Current Assets:</t>
  </si>
  <si>
    <t>Cash and cash equivalents</t>
  </si>
  <si>
    <t>Accounts and notes receivable, net</t>
  </si>
  <si>
    <t>Prepaid and refundable income taxes</t>
  </si>
  <si>
    <t>Inventories, net</t>
  </si>
  <si>
    <t>Prepaid expenses</t>
  </si>
  <si>
    <t>Deferred income taxes</t>
  </si>
  <si>
    <t>Total Current Assets</t>
  </si>
  <si>
    <t>Notes and Other Receivables</t>
  </si>
  <si>
    <t>Other Assets</t>
  </si>
  <si>
    <t>Property and Equipment, Net (Note 2)</t>
  </si>
  <si>
    <t>Other Intangible Assets, Net (Note 4)</t>
  </si>
  <si>
    <t>Goodwill (Note 4)</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 (Note 5)</t>
  </si>
  <si>
    <t>Deferred Income, Net</t>
  </si>
  <si>
    <t>Deferred Income Taxes</t>
  </si>
  <si>
    <t>Other Liabilities</t>
  </si>
  <si>
    <t>Total Liabilities</t>
  </si>
  <si>
    <t>Commitments and Contingencies (Notes 2, 5 and 6)</t>
  </si>
  <si>
    <t xml:space="preserve"> </t>
  </si>
  <si>
    <t>Stockholders’ Equity:</t>
  </si>
  <si>
    <t>Preferred Stock, $.10 par value, shares authorized – 3,000,000, no shares issued</t>
  </si>
  <si>
    <t>Common Stock, $.01 par value, shares authorized – 200,000,000, issued and outstanding – 41,242,000 in 2015 and 41,340,000 in 2014</t>
  </si>
  <si>
    <t>Additional Paid-in Capital</t>
  </si>
  <si>
    <t>Retained Earnings</t>
  </si>
  <si>
    <t>Treasury Stock at cost, shares – 4,432,000 in 2015 and 4,216,000 in 2014</t>
  </si>
  <si>
    <t>Total Stockholders’ Equity</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 shares in Thousands</t>
  </si>
  <si>
    <t>3 Months Ended</t>
  </si>
  <si>
    <t>Sep. 30, 2014</t>
  </si>
  <si>
    <t>Admissions</t>
  </si>
  <si>
    <t>Event related revenue</t>
  </si>
  <si>
    <t>NASCAR broadcasting revenue</t>
  </si>
  <si>
    <t>Other operating revenue</t>
  </si>
  <si>
    <t>Total Revenues</t>
  </si>
  <si>
    <t>Direct expense of events</t>
  </si>
  <si>
    <t>NASCAR event management fees</t>
  </si>
  <si>
    <t>Other direct operating expense</t>
  </si>
  <si>
    <t>General and administrative</t>
  </si>
  <si>
    <t>Depreciation and amortization (Note 2)</t>
  </si>
  <si>
    <t>Interest expense, net</t>
  </si>
  <si>
    <t>Other expense (income), net</t>
  </si>
  <si>
    <t>Total Expenses and Other</t>
  </si>
  <si>
    <t>Income from Continuing Operations Before Income Taxes</t>
  </si>
  <si>
    <t>Provision for Income Taxes</t>
  </si>
  <si>
    <t>Income from Continuing Operations</t>
  </si>
  <si>
    <t>Income from Discontinued Operations</t>
  </si>
  <si>
    <t>Net Income</t>
  </si>
  <si>
    <t>Basic earnings (loss) per share (in dollars per share)</t>
  </si>
  <si>
    <t>Discontinued Operation, Basic (in dollars per share)</t>
  </si>
  <si>
    <t>Net Income (in dollars per share)</t>
  </si>
  <si>
    <t>Weighted Average Shares Outstanding (in shares)</t>
  </si>
  <si>
    <t>Continuing Operations, Diluted (in dollars per share)</t>
  </si>
  <si>
    <t>Discontinued Operation, Diluted (in dollars per share)</t>
  </si>
  <si>
    <t>Weighted average common shares outstanding and assumed conversions (in shares)</t>
  </si>
  <si>
    <t>Impairment of other intangible assets and goodwill (Note 4)</t>
  </si>
  <si>
    <t>Loss on early debt redemption and refinancing (Note 5)</t>
  </si>
  <si>
    <t>Consolidated Statement of Stockholders' Equity (Unaudited) - 9 months ended Sep. 30, 2015 - USD ($) shares in Thousands, $ in Thousands</t>
  </si>
  <si>
    <t>Common Stock [Member]</t>
  </si>
  <si>
    <t>Additional Paid-in Capital [Member]</t>
  </si>
  <si>
    <t>Retained Earnings [Member]</t>
  </si>
  <si>
    <t>Treasury Stock [Member]</t>
  </si>
  <si>
    <t>Balance (in shares) at Dec. 31, 2014</t>
  </si>
  <si>
    <t>Balance at Dec. 31, 2014</t>
  </si>
  <si>
    <t>Net loss</t>
  </si>
  <si>
    <t>Share-based compensation, net of windfall tax benefits adjustment (Note 9) (in shares)</t>
  </si>
  <si>
    <t>Share-based compensation, net of windfall tax benefits adjustment (Note 9)</t>
  </si>
  <si>
    <t>Exercise of stock options (in shares)</t>
  </si>
  <si>
    <t>Exercise of stock options</t>
  </si>
  <si>
    <t>Quarterly cash dividends of $0.15 per share of common stock</t>
  </si>
  <si>
    <t>Repurchases of common stock (in shares)</t>
  </si>
  <si>
    <t>Repurchases of common stock</t>
  </si>
  <si>
    <t>Balance (in shares) at Sep. 30, 2015</t>
  </si>
  <si>
    <t>Balance at Sep. 30, 2015</t>
  </si>
  <si>
    <t>Consolidated Statement of Stockholders' Equity (Unaudited) (Parentheticals)</t>
  </si>
  <si>
    <t>Sep. 30, 2015$ / shares</t>
  </si>
  <si>
    <t>Cash dividends, per share of common stock (in dollars per share)</t>
  </si>
  <si>
    <t>Consolidated Statements of Cash Flows (Unaudited) - USD ($) $ in Thousands</t>
  </si>
  <si>
    <t>Cash Flows from Operating Activities:</t>
  </si>
  <si>
    <t>Loss (income) from discontinued operation</t>
  </si>
  <si>
    <t>Cash (used) provided by activities of discontinued operation</t>
  </si>
  <si>
    <t>Adjustments to reconcile (loss) income from continuing operations to net cash provided by operating activities:</t>
  </si>
  <si>
    <t>Impairment of other intangible assets and goodwill</t>
  </si>
  <si>
    <t>Loss (gain) on disposals of property and equipment and other assets and insurance recovery</t>
  </si>
  <si>
    <t>Deferred loan cost amortization</t>
  </si>
  <si>
    <t>Interest expense accretion of debt discount and premium, net</t>
  </si>
  <si>
    <t>Depreciation and amortization</t>
  </si>
  <si>
    <t>Amortization of deferred income</t>
  </si>
  <si>
    <t>Deferred income tax provision</t>
  </si>
  <si>
    <t>Share-based compensation</t>
  </si>
  <si>
    <t>Changes in operating assets and liabilities:</t>
  </si>
  <si>
    <t>Accounts and note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Cash Flows from Financing Activities:</t>
  </si>
  <si>
    <t>Borrowings under long-term debt</t>
  </si>
  <si>
    <t>Principal payments on long-term debt</t>
  </si>
  <si>
    <t>Payment of debt refinancing costs</t>
  </si>
  <si>
    <t>Dividend payments on common stock</t>
  </si>
  <si>
    <t>Exercise of common stock options</t>
  </si>
  <si>
    <t>Net Cash Used By Financing Activities</t>
  </si>
  <si>
    <t>Cash Flows from Investing Activities:</t>
  </si>
  <si>
    <t>Payments for capital expenditures</t>
  </si>
  <si>
    <t>Proceeds from sales of property and equipment and insurance recovery</t>
  </si>
  <si>
    <t>Repayment of notes and other receivables</t>
  </si>
  <si>
    <t>Net Cash Used By Investing Activities</t>
  </si>
  <si>
    <t>Net (Decrease) Increase in Cash and Cash Equivalents</t>
  </si>
  <si>
    <t>Change in cash collected for and payable to third party, cash not provided or used by operating activities (Note 2)</t>
  </si>
  <si>
    <t>Cash and Cash Equivalents at Beginning of Period</t>
  </si>
  <si>
    <t>Cash and Cash Equivalents at End of Period</t>
  </si>
  <si>
    <t>Supplemental Cash Flow Information:</t>
  </si>
  <si>
    <t>Cash paid for interest, net of amounts capitalized</t>
  </si>
  <si>
    <t>Cash paid for income taxes</t>
  </si>
  <si>
    <t>Supplemental Non-Cash Investing and Financing Activities Information:</t>
  </si>
  <si>
    <t>Increase in accounts payable for capital expenditures</t>
  </si>
  <si>
    <t>Note 1 - Description of Business</t>
  </si>
  <si>
    <t>Notes to Financial Statements</t>
  </si>
  <si>
    <t>Nature of Operations [Text Block]</t>
  </si>
  <si>
    <t xml:space="preserve">1. DESCRIPTION OF BUSINESS Basis of Presentation 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New Hampshire Motor Speedway, Inc. (NHMS), North Wilkesboro Speedway, Inc. (NWS), Speedway Sonoma LLC (Sonoma Raceway or SR), Texas Motor Speedway, Inc. (TMS), SMISC Holdings, Inc. d/b/a SMI Properties (SMI Properties), US Legend Cars International, Inc. (Legend Cars), Oil-Chem Research Corporation (Oil-Chem), SMI Trackside LLC (SMI Trackside), Speedway Funding LLC, Speedway Motorsports International Limited (BVI) and consolidated foreign entity (SMIL),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significant operations and assets consist primarily of real estate which has no significant fair value. See Notes 1 and 2 to the Consolidated Financial Statements in the Company’s 2014 Annual Report on Form 10-K (2014 Annual Report) for further description of its business operations, properties and scheduled events. Racing Events – In 2015 , we are holding 24 major annual racing events sanctioned by the National Association for Stock Car Auto Racing, Inc. (NASCAR), including 13 Sprint Cup and 11 Xfinity Series racing events. We also plan to hold eight NASCAR Camping World Truck Series, three NASCAR K&amp;N Pro Series, four NASCAR Whelen Modified Tour, two IndyCar Series, six major National Hot Rod Association (NHRA), one Automobile Racing Club of America (ARCA) and three World of Outlaws (WOO) racing events. In 2014, we held 24 major annual racing events sanctioned by NASCAR, including 13 Sprint Cup and 11 Xfinity Series racing events. We also held seven NASCAR Camping World Truck Series, three NASCAR K&amp;N Pro Series, four NASCAR Whelen Modified Tour, two IndyCar Series, six major NHRA, one ARCA and three WOO racing events. Discontinued Oil and Gas Activities In 2008, we discontinued our oil and gas operations primarily because of ongoing challenges and business risks in conducting these activities in foreign countries. We have no continuing involvement or ownership interest in these discontinued operations, and there are no assets, liabilities, revenues or expenses (other than as described below) associated with discontinued operations for any period presented herein. Al l note disclosures pertain to continuing operations unless otherwise indicated. In the three months ended September 30, 2014, we recovered approximately $6.0 million of previously reserved receivables through favorable settlements . We incurred insignificant legal fees and other costs in the three and nine months ended September 30, 2015 and 2014 associated with efforts to recover previously reserved receivables. There were no associated income tax benefits reflected in discontinued operations for any period presented. See Note 2 – Income Taxes for associated reporting of income taxes related to the 2014 settlement. </t>
  </si>
  <si>
    <t>Note 2 - Significant Accounting Policies and Other Disclosures</t>
  </si>
  <si>
    <t>Significant Accounting Policies [Text Block]</t>
  </si>
  <si>
    <t xml:space="preserve">2. SIGNIFICANT ACCOUNTING POLICIES AND OTHER DISCLOSURES These unaudited consolidated financial statements should be read in conjunction with the Company's consolidated financial statements included in its 2014 Annual Report. In management's opinion, these unaudited consolidated financial statements contain all adjustments necessary for their fair presentation at interim periods in accordance with accounting principles generally accepted in the United States. All such adjustments are of a normal recurring nature unless otherwise noted. The results of operations for interim periods are not necessarily indicative of operating results that may be expected for the entire year due to the seasonal nature of the Company's motorsports business. See Note 2 to the Consolidated Financial Statements in our 2014 Annual Report for further discussion of significant accounting policies. Quarterly Reporting – The Company recognizes revenues and operating expenses for all events in the calendar quarter in which conducted. Changes in race schedules at the Company's speedways from time to time, including speedway acquisitions, can lessen the comparability of operating results between quarterly financial statements of successive years and increase or decrease the seasonal nature of its motorsports business. The more significant racing schedule changes for the three and nine months ended September 30, 2015 as compared to 2014 include: • AMS held one NASCAR Sprint Cup and one Xfinity Series racing event in the first quarter 2015 that were held in the third quarter 2014, and one NASCAR Camping World Truck Series racing event (same day as the Xfinity event) in the first quarter 2015 that was not held in 2014 • KyS held one NASCAR Sprint Cup , one Xfinity and one Camping World Truck Series racing event in the third quarter 2015 that were held in the second quarter 2014 • LVMS held one NASCAR Camping World Truck Series racing event in the third quarter 2014 that is being held in the fourth quarter 2015 Income Tax es the Consolidated Financial Statements in our 2014 Annual Report for additional information on our accounting for income taxes. Our effective income tax rates for the three and nine months ended September 30, 2015 were 34.4% and 39.7%. Our 2015 effective tax rates reflect a non-recurring tax benefit of $610,000 resulting from certain state income tax law changes. The tax rate for the nine months ended September 30, 2015 also reflects an approximate 2% increase associated with second quarter 2015 intangible asset and goodwill impairment charges and adjustments to certain deferred tax assets. Our effective income tax rates for the three and nine months ended September 30, 2014 were 50.9% and 40.4%. Our 2014 effective tax rates reflect income tax expense of $2.5 million associated with a recovery settlement further described in Note 1 - Discontinued Oil and Gas Activities. The tax rate for the nine months ended September 30, 2014 also reflects derecognition of accrued interest and penalties for estimated income tax liabilities of $397,000. Income tax liabilities for unrecognized tax benefits approximate $885,000 as of September 30, 2015 and December 31, 2014, and are included in other noncurrent liabilities, all of which would favorably impact the Company’s effective tax rate if recognized. As of September 30, 2015 and December 31, 2014, management believes $386,000 of unrecognized tax benefits will be recognized within the next twelve months. Interest and penalties associated with unrecognized tax benefits of $8,000 and $22,000 were recognized in the three and nine months ended September 30, 2015, and $483,000 were derecognized in the three and nine months ended September 30, 2014. As of September 30, 2015 and December 31, 2014, the Company had $350,000 and $328,000 accrued for the payment of interest and penalties on uncertain tax positions, which is included in other noncurrent liabilities. The tax years that remain open to examination include 2006 through 2014 by the California Franchise Tax Board, and 2011 through 2014 by all other taxing jurisdictions to which the Company is subject. In the nine months ended September 30, 2015 and 2014, current income taxes payable of approximately $21.6 million and $31.5 million, respectively, were reduced by utilization of current deferred income tax assets described below. Anticipated Income Tax Benefit From Equity Interest Abandonment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Under applicable accounting guidance, tax positions are measured at the largest amount of benefit that is greater than 50 percent likely (or more-likely-than not) of being ultimately realized. As such, the full anticipated tax benefit was recognized because the Company believes that partial sustaining of its tax position by taxing authorities would be an unlikely outcome given the nature of the position. The Company believes it will fully utilize the associated tax losses. Should the Company’s tax position not be fully sustained if examined, a valuation allowance would be required to reduce or eliminate the associated deferred tax assets and material acceleration of income taxes then currently payable could occur. Any differences between the final tax outcome and amounts recorded would affect the Company’s income tax provision in the period in which such determination was made. Taxes Collected from Customers – The Company reports sales, admission and other taxes collected from customers on both a gross and net basis in operations. Such taxes reported on a gross basis for the three months ended September 30, 2015 and 2014 were $1,591,000 and $1,819,000, and for the nine months ended September 30, 2015 and 2014 were $4,582,000 and $4,157,000. 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7,537,000 and $5,381,000 for the three months ended September 30, 2015 and 2014, and $13,077,000 and $13,735,000 for the nine months ended September 30, 2015 and 2014. There were no deferred direct-response advertising costs at September 30, 2015 or December 31, 2014. Fair Value of Financial Instruments The Company follows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and notes receivable, certain other assets and accounts payable approximate fair value because of the short maturity of these financial instruments. Cash surrender values are carried at fair value based on binding broker quoted market prices. Notes and other receivables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is non-interest bearing and discounted based on estimated current cost of borrowings and, therefore, carrying values approximate market value. There have been no changes or transfers between category levels or classes. The following table presents estimated fair values and categorization levels of the Company’s financial instruments (in thousands): September 30, 2015 December 31, 2014 Level Class Carrying Value Fair Value Carrying Value Fair Value Assets Cash and cash equivalents 1 R $ 87,344 $ 87,344 $ 110,046 $ 110,046 Cash surrender values 2 NR 8,434 8,434 8,177 8,177 Liabilities Floating rate revolving Credit Facility, including Term Loan 2 NR 130,000 130,000 150,000 150,000 5.125% Senior Notes Payable due 2023 2 NR 200,000 196,000 - - 6.75% Senior Notes Payable previously due 2019 (Note 5) 2 NR - - 253,372 257,500 Other long-term debt 2 NR 1,754 1,754 1,445 1,445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 Land Conservation Easement - Property and Equipment In the second quarter 2014, the Company recorded accelerated depreciation on certain damaged BMS assets of $651,000 and removal of approximately 7,000 low demand NHMS seats of $1,131,000. Also in the second quarter 2014, the Company reflected a gain from involuntary conversion of certain TMS property, increasing property and equipment and other income, net by approximately $985,000. TMS Oil and Gas Mineral Rights Lease Receipts An initial lease agreement was extended and oil and gas extraction commenced in 2014, entitling TMS to stipulated stand-alone and shared royalties. The lessee expanded production capacity in 2014, including an increased number of extraction wells. At this time, while extraction activities continue, management is unable to determine possible ongoing volumes of production if any or for how long, or if stipulated natural gas price levels will be maintained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September 30, 2015 and December 31, 2014, there were no receivables (not since collected) or deferred income associated with the expired or extended agreements. Quicksilver Resources, Inc. (Quicksilver), the company with whom TMS and FWSA contracted for the exploration and extraction of natural gas, filed a voluntary petition under Chapter 11 of the United States Bankruptcy Code on March 17, 2015. On April 15, 2015, the Bankruptcy Court entered a final order approving Quicksilver’s motion to continue operating in the ordinary course by honoring obligations under its oil and gas contracts (such as the contracts with TMS and the FWSA (the Contracts)) in Quicksilver’s business judgment. However, on October 6, 2015 the Bankruptcy Court entered an Order Establishing Bidding Procedure Relating to the Sale of all or a Portion of the Debtors' Assets (potentially including the Contracts). The proposed bid-deadline for the sale is November 30, 2015 and the proposed auction is expected to occur on December 9, 2015. Thereafter, the Bankruptcy Court would conduct a hearing for the approval of the proposed sale, which is scheduled to occur on December 14, 2015. As such, at this time, management is unable to determine if Quicksilver will continue to perform under the contracts for the foreseeable future. Deferred Income , Other Arrangements Consolidated Statements of Cash Flows – At times, the Company collects and temporarily holds cash on behalf of its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 Recently Issued Accounting Standards The FASB issued Accounting Standards Update No. 2014-12 "Compensation—Stock Compensation (Topic 718): Accounting for Share-Based Payments When the Terms of an Award Provide That a Performance Target Could Be Achieved after the Requisite Service Period” which requires performance targets that affect vesting and could be achieved after requisite service periods be treated as performance conditions and reflected in estimating grant-date fair values of awards. Compensation cost should be recognized in the periods when achieving performance targets becomes probable, and should represent the compensation cost attributable to periods for which requisite services have already been rendered. If achieving performance targets becomes probable before the end of the requisite service periods, any remaining unrecognized compensation cost should be recognized prospectively over the remaining requisite service period. Among other things, the guidance applies to entities that grant employees share-based payments in which award terms provide that performance targets that affect vesting could be achieved after the requisite service periods. The guidance is effective for annual periods and interim periods beginning after December 15, 2015. Earlier adoption is permitted. Entities may apply the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In August 2015, the FASB issued Update No. 2015-15 “Imputation of Interest (Subtopic 835-30): Presentation and Subsequent Measurement of Debt Issuance Costs Associated with Line-of-Credit Arrangements” which provides guidance on presentation and subsequent measurement of debt issuance costs associated with line-of-credit arrangements, and indicating the SEC staff would not object to entities deferring and presenting debt issuance costs as an asset and subsequently amortizing deferred debt issuance costs ratably over line-of-credit arrangement terms even if there are no outstanding borrowings. The guidance is effective for annual reporting periods beginning after December 15, 2015, including interim periods within that reporting period. The Company is currently evaluating the potential impact that adoption may have on its financial statements. The FASB issued Accounting Standards Update No. 2015-11 "Inventory (Topic 330): Simplifying the Measurement of Inventory”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 The FASB issued Accounting Standards Update No. 2015-16 "Business Combinations (Topic 805): Simplifying the Accounting for Measurement-Period Adjustments” which requires acquirers in business combinations recognize adjustments to provisional amounts identified during measurement periods in the reporting periods in which adjusted amounts are determined. The update requires that acquirers record, in the same period’s financial statements, the effect on earnings of changes in depreciation, amortization or other income effects, if any, resulting from changes in provisional amounts, calculated as if the accounting had been completed at acquisition date. The update also requires separate income statement presentation or note disclosure of amounts recorded in current period earnings by line item that would have been recorded in previous reporting periods if the provisional amount adjustments had been recognized at acquisition date (requirements to retrospectively account for those adjustments have been eliminated). This update applies to all entities that reported provisional amounts in a business combination for which the accounting is incomplete by reporting period end, and in which the combination occurs and during the measurement period have an adjustment to provisional amounts recognized. Entities should disclose the nature and reason for changes in accounting principle in the first annual period of adoption, and in interim periods within the first annual period if there are measurement-period adjustments during the first annual period in which the changes are effective. The guidance is effective for annual reporting periods beginning after December 15, 2015, including interim periods within that reporting period. Amendments in this update should be applied prospectively to adjustments to provisional amounts that occur after its effective date, with earlier application permitted for financial statements that have not been issued. The Company plans to apply this guidance where applicable in any future business combinations. </t>
  </si>
  <si>
    <t>Note 3 - Inventories</t>
  </si>
  <si>
    <t>Inventory Disclosure [Text Block]</t>
  </si>
  <si>
    <t xml:space="preserve">3. INVENTORIES Inventories, net consist of the following components (in thousands): September 30, December 31, 2015 2014 Finished race cars, parts and accessories $ 5,290 $ 5,186 Souvenirs and apparel 2,795 2,472 Micro-lubricant ® 737 692 Total $ 8,822 $ 8,350 </t>
  </si>
  <si>
    <t>Note 4 - Goodwill and Other Intangible Assets</t>
  </si>
  <si>
    <t>Goodwill and Intangible Assets Disclosure [Text Block]</t>
  </si>
  <si>
    <t xml:space="preserve">4. GOODWILL AND OTHER INTANGIBLE ASSETS Annual Assessment – evaluates goodwill and other intangible assets for possible impairment annually in the second quarter, or when events or circumstances indicate possible impairment may have occurred. See Notes 2 and 5 to the Consolidated Financial Statements in our 2014 Annual Report for additional information on the Company’s goodwill and other intangible assets and assessment methodology and evaluation. The inputs for measuring fair value are considered "Level 3" or unobservable inputs that are not corroborated by market data under applicable fair value authoritative guidance, as quoted market prices are not available. Management's latest annual assessment in the second quarter 2015 was based predominately on management's best estimate of future discounted operating cash flows and profitability attributable to such assets for all individual reporting units. Management also considered that the estimated market value for comparable NASCAR race event sanction and renewal agreements (the Company has agreements with NASCAR to annually conduct thirteen Sprint Cup, eleven Xfinity and eight Camping World Truck Series races as of the evaluation date), combined with the estimated fair value for all other Company net assets, exceeds its current market capitalization. Management also considered recent market trading ranges of price to earnings and sales multiples, cash flow and other traditional valuation methods, control premiums, and other market information related to the Company’s common stock from historical and forward-looking perspectives. Impairment of Other Intangible Assets – ur 2014 annual assessment found that the excess of estimated fair value over associated aggregate carrying values for material non-amortizable race date event sanctioning and renewal agreements associated with NHMS was relatively nominal, resulting in heightened sensitivity to management’s assumptions used in estimating future discounted cash flows and profitability and associated risk of failing impairment testing. Our 2015 annual assessment found the estimated fair value of each reporting unit and each indefinite-lived intangible asset substantially exceeded its associated carrying value except for those NHMS race date agreements. NHMS was acquired in 2008 largely before the severe economic recession, which has resulted in long-term operating challenges for many major sports. The 2015 evaluation reflects continuing lowered estimated future cash flows because the economic recovery has been slower and weaker than previous forecasts, and ongoing lower than anticipated revenues for various major racing events held at NHMS. The evaluation also reflects, similar to challenges faced by many major sports, reduced visibility on profit recovery due to factors such as changing demographics, evolving entertainment choices for fans and appealing “at-home viewing” experiences. As a result, the Company lowered its expectations for forecasted growth rates for certain revenues and profit recovery. As such, a non-cash impairment charge of $96,530,000, before income tax benefits of $37,502,000, was reflected in the second quarter 2015 to reduce the race date intangible assets to estimated fair value. Impairment of Goodwill – Our 2015 annual assessment indicated that goodwill associated with SMI Trackside, which conducts event souvenir merchandising at our and other third-party speedways, was impaired because of potentially unfavorable developments associated with NASCAR’s announced industry changes to the trackside merchandising business model. As such, a non-cash impairment charge of $2,338,000, before income tax benefits of $908,000, was reflected in the second quarter 2015 to reduce associated goodwill to an estimated fair value of $0. These impairment charges are included in the Company’s “motorsports event related” reporting segment (see Note 10). Management believes the methods used to determine fair value and evaluate impairment were appropriate, relevant, and represent methods customarily available and used for such purposes and are the best available estimate of fair value. Management also believes the Company’s operational and cash flow forecasts support its conclusions that no unrecognized impairment exists as of September 30, 2015. Different economic or industry conditions or assumptions, and changes in projected cash flows or profitability, if significantly negative or unfavorable, could have a material adverse effect on the impairment evaluation and the Company’s future financial condition or results of operations. The evaluations are subjective and based on conditions, trends and assumptions existing at the time of evaluation. Other Information - At September 30, 2015, the carrying amounts for goodwill and other intangible assets include accumulated impairments of $148.6 million and $99.8 million, respectively. The gross carrying values and accumulated amortization by class of intangible asset are as follows (dollars in thousands): September 30, 2015 December 31, 2014 Gross Carrying Value Accumulated Amortization Net Gross Carrying Value Accumulated Amortization Net Estimated Amortization Period (Years) Nonamortizable race event sanctioning and renewal agreements $ 298,383 — $ 298,383 $ 394,913 — $ 394,913 — Amortizable race event sanctioning and renewal agreements 100 $ (89 ) 11 100 $ (72 ) 28 5-6 Total $ 298,483 $ (89 ) $ 298,394 $ 395,013 $ (72 ) $ 394,941 Changes in the gross carrying value of other intangible assets and goodwill during the nine months ended September 30, 2015 are as follows (in thousands): Other Intangible Assets Goodwill Balance, beginning of period $ 395,013 $ 49,680 Increase from acquisitions - - Decrease from impairment charges (96,530 ) (2,338 ) Balance, end of period $ 298,483 $ 47,342 </t>
  </si>
  <si>
    <t>Note 5 - Long-term Debt</t>
  </si>
  <si>
    <t>Long-term Debt [Text Block]</t>
  </si>
  <si>
    <t xml:space="preserve">5. LONG-TERM DEBT Bank Credit Facility – (i) provides for a five-year $100,000,000 senior secured revolving credit facility, with separate sub-limits of $50,000,000 for standby letters of credit and $10,000,000 for swing line loans; (ii) provides for a five-year $150,000,000 senior secured term loan (which was fully drawn in December 2014) and a five-year delayed draw term loan of up to $50,000,000 (which was fully drawn in March 2015 and repaid in the second quarter 2015) (the Term Loan or Term Loans); (iii) matures in December 2019; (iv) contains an accordion feature allowing the Company to increase revolving commitments or establish a term loan up to an aggregate additional $100,000,000 or $200,000,000, respectively (or a combined aggregate additional amount of up to $250,000,000) with certain lender commitment conditions; (v) allows for annual aggregate payments of dividends and repurchases of SMI securities of up to $50,000,000, increasing up to $75,000,000 subject to maintaining certain financial covenants; and (vi) limits annual capital expenditures to $75,000,000 and provides for motor speedway acquisitions and related businesses. Term Loans require equal minimum quarterly principal payments of at least 5% of initial amounts drawn on an annualized basis (or $10,000,000 each twelve-month period based on initial draws of $200,000,000). Interest is based, at the Company’s option, upon the Eurodollar Rate plus 1.25% to 2.00% or a base rate defined as the higher of Bank of America’s prime rate, the Federal Funds Rate plus 0.5% or the Eurodollar Rate plus 1%, plus 0.25% to 1.00%. The Credit Facility also contains a commitment fee ranging from 0.25% to 0.40% of unused amounts available for borrowing. The interest rate margins on borrowings and the commitment fee are adjustable periodically based upon certain consolidated total leverage ratios. The Credit Facility contains a number of affirmative and negative financial covenants, including requirements that the Company maintain certain consolidated total leverage ratios and consolidated interest coverage ratios. During the first quarter 2015, the Company borrowed $50,000,000 under the Term Loan (for partial funding of the 2019 Senior Notes redemption as further described below). The Company repaid Term Loan borrowings of $18,125,000 and $70,000,000 during the three and nine months ended September 30, 2015, and $20,000,000 and $60,000,000 during the three and nine months ended September 30, 2014. At September 30, 2015 and December 31, 2014, outstanding borrowings under the Credit Facility were $130,000,000 and $150,000,000 (all Term Loan borrowings), and outstanding letters of credit amounted to $845,000 and $1,152,000. As of September 30, 2015, the Company had availability for borrowing up to an additional $99,155,000, including up to an additional $49,155,000 in letters of credit, under the revolving Credit Facility. 2015 Issuance of New Senior Notes The Company may redeem some or all of the 2023 Senior Notes at annually declining redemption premiums ranging from 103.844% of par in fiscal years beginning February 1, 2018 to par after February 1, 2021, and up to 35% of the 2023 Senior Notes before February 1, 2018 with proceeds from certain equity offerings at a redemption premium of 105.125% of par. The Company may also redeem some or all of the 2023 Senior Notes before February 1, 2018 at par plus a "make-whole" premium. In the event of a change of control, the Company must offer to repurchase the 2023 Senior Notes at 101% of par value. The 2023 Senior Notes rank equally in right of payment with all other Company existing and future unsubordinated debt, are senior in right of payment to any future subordinated debt and are effectively subordinated to all existing and future secured debt, including the Credit Facility. The Indenture governing the 2023 Senior Notes permits dividend payments each year of up to approximately $0.80 per share of common stock, increasable subject to meeting certain financial covenants. The 2023 Senior Notes contain specific requirements and restrictive financial covenants and limitations, guarantees and cross-default provisions generally similar to those of the 2019 Senior Notes. 2015 Early Redemption of 2019 Senior Notes – ,106,000, for associated redemption premium, unamortized net deferred loan costs of $3,134,000 and transaction costs, net of issuance premium of $3,200,000. Other Notes Payable Other Terms and Conditions . See Note 6 to the Consolidated Financial Statements included in the Company’s 2014 Annual Report for additional information on these debt agreements, including dividend, redemption, and right of payment provisions, pledged security and financial and restrictive covenants. Subsidiary Guarantees – Interest Expense, Net – Three Months Ended Nine Months Ended September 30: September 30: 2015 2014 2015 2014 Gross interest costs $ 3,622 $ 5,478 $ 13,932 $ 16,692 Less: capitalized interest costs (64 ) (77 ) (200 ) (276 ) Interest expense 3,558 5,401 13,732 16,416 Interest income (47 ) (43 ) (371 ) (131 ) Interest expense, net $ 3,511 $ 5,358 $ 13,361 $ 16,285 Weighted-average interest rate on Credit Facility borrowings 1.8 % 2.0 % 1.9 % 2.1 % During the first quarter 2015, the Company incurred net interest expense of $1,688,000 on the former 2019 Senior Notes between January 27, 2015 (issuance date of the new 2023 Senior Notes) and March 13, 2015 (redemption date of the 2019 Senior Notes). The new notes were issued before redemption of the former notes because of a favorable interest rate environment and required notice of redemption to 2019 Senior Note holders by the Company. </t>
  </si>
  <si>
    <t>Note 6 - Per Share and Other Equity Information</t>
  </si>
  <si>
    <t>Stockholders Equity and Earnings Per Share [Text Block]</t>
  </si>
  <si>
    <t xml:space="preserve">6. PER SHARE AND OTHER EQUITY INFORMATION The following schedule reconciles basic and diluted income (loss) per share from continuing operations (where computations are anti-dilutive, reported basic and diluted per share amounts are the same) (in thousands except per share amounts): Three Months Ended Nine Months Ended September 30: September 30: 2015 2014 2015 2014 Income (loss) from continuing operations applicable to common stockholders and assumed conversions $ 8,553 $ 9,017 $ (28,070 ) $ 38,151 Weighted average common shares outstanding 41,267 41,372 41,306 41,396 Dilution effect of assumed conversions: Common stock equivalents—stock awards 21 16 30 20 Weighted average common shares outstanding and assumed conversions 41,288 41,388 41,336 41,416 Basic earnings (loss) per share $ 0.21 $ 0.22 $ (0.68 ) $ 0.92 Diluted earnings (loss) per share $ 0.21 $ 0.22 $ (0.68 ) $ 0.92 Anti-dilutive common stock equivalents excluded in computing diluted earnings (loss) per share 238 686 190 637 Stock Repurchase Program The Company’s Board of Directors has approved a stock repurchase program authorizing SMI to repurchase up to an aggregate of 5,000,000 shares of the Company’s outstanding common stock from time to time, depending on market conditions, share price, applicable limitations under the Company’s debt agreements (see Note 5), and other factors the Board of Directors or its designees, in their sole discretion, may consider relevant. The purchases can be in the open market or private transactions. The stock repurchase program is presently funded using available cash and cash equivalents and may be suspended or discontinued at any time. During the three and nine months ended September 30, 2015, the Company repurchased 64,000 and 188,000 shares of common stock for $1,322,000 and $4,154,000. As of September 30, 2015, the Company could repurchase up to an additional 758,000 shares under the current authorization. During the nine months ended September 30, 2015, the Company repurchased approximately 28,000 shares of common stock for $643,000 from management employees to settle income taxes on 60,000 restricted shares that vested during the period. As of and through September 30, 2015, treasury stock includes 190,000 shares of common stock delivered to the Company for such purposes. Declaration of Cash Dividends Declaration date February 11, 2015 April 15, 2015 July 15, 2015 October 14, 2015 Record date March 2, 2015 May 15, 2015 August 14, 2015 November 13, 2015 Paid or payable to shareholders March 13, 2015 June 5, 2015 September 4, 2015 December 4, 2015 Aggregate quarterly cash dividend $ 6,233 $ 6,198 $ 6,192 Approximately $6,200 Dividend per common share $ 0.15 $ 0.15 $ 0.15 $ 0.15 </t>
  </si>
  <si>
    <t>Note 7 - Related Party Transactions</t>
  </si>
  <si>
    <t>Related Party Transactions Disclosure [Text Block]</t>
  </si>
  <si>
    <t xml:space="preserve">7. RELATED PARTY TRANSACTIONS Before July 30, 2002, the Company made loans to, paid certain expenses on behalf of and had a loan due to Sonic Financial Corporation (Sonic Financial), a Company affiliate through common ownership by the Company's Executive Chairman and Chief Executive Officer, for various corporate purposes. The Company and Sonic Financial share various expenses in the ordinary course of business under a shared services agreement. Due to final loan repayment and settlement in 2014, no amounts were due at September 30, 2015 and December 31, 2014. The amounts due under the prior agreements were reduced from shared expenses and repayments, net of accrued interest, by $104,000 and $508,000 in the three and nine months ended September 30, 2014. The Company incurred expenses under the shared services agreement of $143,000 and $355,000 in the three and nine months ended September 30, 2015. The Company and certain SMI subsidiaries lease office and warehouse facilities from companies affiliated through common ownership by the Company's Executive Chairman and Chief Executive Officer, under annually renewable lease agreements. Rent expense amounted to $181,000 and $164,000 in the three months ended September 30, 2015 and 2014, and $518,000 and $497,000 in the nine months ended September 30, 2015 and 2014. Amounts owed to these affiliated companies at September 30, 2015 and December 31, 2014 were not significant. Various SMI subsidiaries purchased new and used vehicles for operations and employee use from certain subsidiary dealerships of Sonic Automotive, Inc. (SAI), an entity in which Sonic Financial is a controlling stockholder, for an aggregate of $17,000 and $10,000 in the three months ended September 30, 2015 and 2014, and $58,000 and $171,000 in the nine months ended September 30, 2015 and 2014. There were no vehicles sold to SAI in the three or nine months ended September 30, 2015 and 2014. Also, SMI sold through certain speedways and its SMIP merchandising subsidiary various event related inventory and merchandise to SAI totaling $221,000 and $141,000 in the three months ended September 30, 2015 and 2014, and $688,000 and $474,000 in the nine months ended September 30, 2015 and 2014. At September 30, 2015 and December 31, 2014, approximately $92,000 and $89,000 was due from SAI and is reflected in current assets. Oil-Chem sold zMAX micro-lubricant product to certain dealerships of SAI for resale to service customers of the dealerships in the ordinary course of business. Total purchases from Oil-Chem by SAI dealerships approximated $561,000 and $582,000 in the three months ended September 30, 2015 and 2014, and $1,651,000, and $1,645,000 in the nine months ended September 30, 2015 and 2014. At September 30, 2015 and December 31, 2014, approximately $177,000 and $143,000 was due from SAI to Oil-Chem and is reflected in current assets. SMI Properties and, to a lesser extent, other SMI subsidiaries purchased and sold motorsports merchandise, and received commissions from MA for merchandise sold during Company events. As further described in Note 2, the Company abandoned its interest in MA on January 31, 2014, after which MA is no longer a related party. Merchandise purchases in the one month ended January 31, 2014 approximated $234,000. Merchandise sales and event related commissions in the one month ended January 31, 2014 approximated $60,000. The foregoing related party balances as of September 30, 2015 and December 31, 2014, and transactions for the three and nine months ended September 30, 2015 and 2014, are summarized below (in thousands): September 30, 2015 December 31, 2014 Notes and other receivables $ 269 $ 232 Three Months Ended September 30: Nine Months Ended September 30: 2015 2014 2015 2014 Merchandise and vehicle purchases $ 17 $ 10 $ 58 $ 405 Shared services expense, net of reimbursements 143 95 355 486 Merchandise and vehicle sales and event related commissions 782 723 2,339 2,179 Rent expense 181 164 518 497 Interest income - 17 - 54 Interest expense - 26 - 76 </t>
  </si>
  <si>
    <t>Note 8 - Legal Proceedings and Contingencies</t>
  </si>
  <si>
    <t>Commitments and Contingencies Disclosure [Text Block]</t>
  </si>
  <si>
    <t>8. LEGAL PROCEEDINGS AND CONTINGENCIES From time to time, we are party to routine litigation incidental to our business. We believe that the resolution of any or all of such litigation will not have a material effect on our financial condition, results of operations or cash flows.</t>
  </si>
  <si>
    <t>Note 9 - Stock Compensation Plans</t>
  </si>
  <si>
    <t>Disclosure of Compensation Related Costs, Share-based Payments [Text Block]</t>
  </si>
  <si>
    <t>9. STOCK COMPENSATION PLANS 2013 Stock Incentive Plan The Compensation Committee of the Company’s Board of Directors approved grants of 35,000 restricted stock units to the Company’s Chief Executive Officer and President (former Chief Operating Officer until February 2015) and 35,000 shares of restricted stock to the Company’s Vice Chairman and Chief Financial Officer in each of the nine months ended September 30, 2015 and 2014. These grants are to be settled in shares of common stock, vest in equal installments over three years and are subject to reaching certain defined full year earnings targets established at the beginning of each year by the Compensation Committee. An additional 65,000 restricted stock units were granted to the Company’s Chief Executive Officer and President in the nine months ended September 30, 2015 under the same conditions as described above except with a vesting period of five years. Forfeitures in any given year result from differences between the Company’s actual results for the previous year as compared to the defined full year earnings target. The following is a summary of restricted stock and restricted stock units granted, vested and forfeited under the Incentive Compensation Plan for the indicated periods (shares in thousands): Nine Months Ended September 30: 2015 2014 Restricted Stock Restricted Stock Units Restricted Stock Restricted Stock Units Outstanding, beginning of period 64 64 59 59 Granted 35 100 35 35 Vested (29 ) (29 ) (27 ) (27 ) Forfeited (3 ) (3 ) (3 ) (3 ) Outstanding, end of period 67 132 64 64 In the nine months ended September 30, 2015 and 2014, the Company repurchased 28,000 and 26,000 shares of common stock for $630,000 and $523,000 from executive management employees to settle income taxes on 58,000 and 54,000 shares that vested during the period, respectively. Also, the Company awarded 4,500 shares of restricted stock to a non-executive management employee during the nine months ended September 30, 2014 under the 2013 Plan which vest in equal installments over three years. The Company repurchased approximately 500 shares of common stock for $13,000 from the employee during the nine months ended September 30, 2015 to settle income taxes on 1,500 shares that vested during the period. 2008 Formula Restricted Stock Plan, Amended and Restated as of April 17, 2012 Share-Based Payments Share-based compensation cost for the three months ended September 30, 2015 and 2014 totaled $869,000 and $682,000, before income taxes of $323,000 and $255,000, and for the nine months ended September 30, 2015 and 2014 totaled $2,520,000 and $1,990,000, before income taxes of $938,000 and $726,000, respectively, and is included in general and administrative expense. There were no capitalized share-based compensation costs at September 30, 2015 or December 31, 2014. The Company’s consolidated financial statements for the nine months ended September 30, 2015 reflect a reduction of additional paid-in capital of $1,537,000 and deferred tax assets of approximately $1,874,000 and an increase in income tax expense of $337,000 for windfall tax benefits associated with share-based compensation. Although the adjustment pertains to previous reporting periods, the Company believes the impact was not material to prior or current periods. As of September 30, 2015, there was approximately $3,775,000 of total unrecognized compensation cost related to non-vested restricted stock and restricted stock units granted under the 2013 Plan, the 2004 Plan and the 2008 Formula Plan that is expected to be recognized over a weighted average period of 1.3 years. As of September 30, 2015, all stock options were vested and there was no unrecognized compensation cost related to stock options granted under any of the Company’s stock compensation plans. See Note 11 to the Consolidated Financial Statements in our 2014 Annual Report for additional information and terms of the Company’s stock compensation plans.</t>
  </si>
  <si>
    <t>Note 10 - Segment Disclosures</t>
  </si>
  <si>
    <t>Segment Reporting Disclosure [Text Block]</t>
  </si>
  <si>
    <t xml:space="preserve">10 . SEGMENT DISCLOSURES The Company’s operations are predominately comprised of promoting, marketing and sponsoring motorsports racing events, merchandising and other related activities conducted at its various major speedway facilities located in the United States. The Company’s business activities, including those of its subsidiaries, are further described in Notes 1 and 2 to the Consolidated Financial Statements in our 2014 Annual Report. The Company’s “motorsports event related” segment consists of revenues and expenses associated with all admissions, event related, NASCAR broadcasting and event motorsports merchandising activities. The segment includes motorsports related events and operations for all Company speedways, NASCAR broadcasting and ancillary media rights, PRN and RCU motorsports radio programming, and SMI Properties and SMI Trackside motorsports merchandising at Company and non-Company speedways. These operating segments have been aggregated into the motorsports related reporting segment as each share similar types and classes of customers, similar methods for providing or distributing motorsports related services, souvenirs and other merchandise, and other similar economic characteristics. The Company’s “all other” operations consist of SMIP subsidiary non-event motorsports and non-motorsports merchandising, Legend Cars non-event merchandising and sanctioning body activities, Oil-Chem micro-lubricant activities, TMS oil and gas mineral rights lease and related revenues, and office rentals at certain Company speedways. All segment information below pertains to continuing operations. Segment information as presented below comports with information the Company’s chief operating decision maker and management use and focus on when assessing segment performance and allocating resources. Segment operating income or loss excludes interest, taxes, other income or expense and specified non-recurring items, if any, and corporate general and administrative and depreciation costs are allocated to operating segments based on their respective revenues relative to consolidated revenues. The following tables present segment information on continuing operations (in thousands): Three Months Ended September 30: 2015 2014 Motorsports Event Related All Other Consolidated Motorsports Event Related All Other Consolidated Revenues $ 136,748 $ 7,375 $ 144,123 $ 134,698 $ 5,139 $ 139,837 Depreciation and Amortization (Note 2) 20,259 45 20,304 13,493 47 13,540 Segment operating income 13,455 3,847 17,302 22,256 1,394 23,650 Nine Months Ended September 30: 2015 2014 Motorsports Event Related All Other Consolidated Motorsports Event Related All Other Consolidated Revenues $ 392,295 $ 16,423 $ 408,718 $ 385,839 $ 14,417 $ 400,256 Depreciation and Amortization (Note 2) 46,885 129 47,014 42,307 144 42,451 Impairment of other intangible assets and goodwill (Note 4) 98,868 – 98,868 – – – Segment operating (loss) income (29,473 ) 5,065 (24,408 ) 75,183 2,577 77,760 Capital expenditures 20,367 39 20,406 19,597 50 19,647 September 30, 2015 December 31, 2014 Other intangibles $ 298,394 – $ 298,394 $ 394,941 – $ 394,941 Goodwill 47,342 – 47,342 49,680 – 49,680 Total assets 1,525,756 $ 24,678 1,550,434 1,694,103 $ 24,164 1,718,267 The following table reconciles segment operating income or loss above to consolidated income or loss before income taxes (both from continuing operations) for the periods indicated (in thousands): Three Months Ended Nine Months Ended September 30: September 30: 2015 2014 2015 2014 Total segment operating income (loss) $ 17,302 $ 23,650 $ (24,408 ) $ 77,760 Adjusted for: Interest expense, net (3,511 ) (5,358 ) (13,361 ) (16,285 ) Loss on early debt redemption and refinancing (Note 5) – – (8,372 ) – Other income (expense), net (749 ) 61 (408 ) 2,487 Consolidated income (loss) before income taxes $ 13,042 $ 18,353 $ (46,549 ) $ 63,962 </t>
  </si>
  <si>
    <t>Significant Accounting Policies (Policies)</t>
  </si>
  <si>
    <t>Accounting Policies [Abstract]</t>
  </si>
  <si>
    <t>Quarterly Reporting [Policy Text Block]</t>
  </si>
  <si>
    <t>Quarterly Reporting – The Company recognizes revenues and operating expenses for all events in the calendar quarter in which conducted. Changes in race schedules at the Company's speedways from time to time, including speedway acquisitions, can lessen the comparability of operating results between quarterly financial statements of successive years and increase or decrease the seasonal nature of its motorsports business. The more significant racing schedule changes for the three and nine months ended September 30, 2015 as compared to 2014 include: • AMS held one NASCAR Sprint Cup and one Xfinity Series racing event in the first quarter 2015 that were held in the third quarter 2014, and one NASCAR Camping World Truck Series racing event (same day as the Xfinity event) in the first quarter 2015 that was not held in 2014 • KyS held one NASCAR Sprint Cup , one Xfinity and one Camping World Truck Series racing event in the third quarter 2015 that were held in the second quarter 2014 • LVMS held one NASCAR Camping World Truck Series racing event in the third quarter 2014 that is being held in the fourth quarter 2015</t>
  </si>
  <si>
    <t>Income Tax, Policy [Policy Text Block]</t>
  </si>
  <si>
    <t xml:space="preserve">Income Tax es the Consolidated Financial Statements in our 2014 Annual Report for additional information on our accounting for income taxes. Our effective income tax rates for the three and nine months ended September 30, 2015 were 34.4% and 39.7%. Our 2015 effective tax rates reflect a non-recurring tax benefit of $610,000 resulting from certain state income tax law changes. The tax rate for the nine months ended September 30, 2015 also reflects an approximate 2% increase associated with second quarter 2015 intangible asset and goodwill impairment charges and adjustments to certain deferred tax assets. Our effective income tax rates for the three and nine months ended September 30, 2014 were 50.9% and 40.4%. Our 2014 effective tax rates reflect income tax expense of $2.5 million associated with a recovery settlement further described in Note 1 - Discontinued Oil and Gas Activities. The tax rate for the nine months ended September 30, 2014 also reflects derecognition of accrued interest and penalties for estimated income tax liabilities of $397,000. Income tax liabilities for unrecognized tax benefits approximate $885,000 as of September 30, 2015 and December 31, 2014, and are included in other noncurrent liabilities, all of which would favorably impact the Company’s effective tax rate if recognized. As of September 30, 2015 and December 31, 2014, management believes $386,000 of unrecognized tax benefits will be recognized within the next twelve months. Interest and penalties associated with unrecognized tax benefits of $8,000 and $22,000 were recognized in the three and nine months ended September 30, 2015, and $483,000 were derecognized in the three and nine months ended September 30, 2014. As of September 30, 2015 and December 31, 2014, the Company had $350,000 and $328,000 accrued for the payment of interest and penalties on uncertain tax positions, which is included in other noncurrent liabilities. The tax years that remain open to examination include 2006 through 2014 by the California Franchise Tax Board, and 2011 through 2014 by all other taxing jurisdictions to which the Company is subject. In the nine months ended September 30, 2015 and 2014, current income taxes payable of approximately $21.6 million and $31.5 million, respectively, were reduced by utilization of current deferred income tax assets described below. Anticipated Income Tax Benefit From Equity Interest Abandonment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Under applicable accounting guidance, tax positions are measured at the largest amount of benefit that is greater than 50 percent likely (or more-likely-than not) of being ultimately realized. As such, the full anticipated tax benefit was recognized because the Company believes that partial sustaining of its tax position by taxing authorities would be an unlikely outcome given the nature of the position. The Company believes it will fully utilize the associated tax losses. Should the Company’s tax position not be fully sustained if examined, a valuation allowance would be required to reduce or eliminate the associated deferred tax assets and material acceleration of income taxes then currently payable could occur. Any differences between the final tax outcome and amounts recorded would affect the Company’s income tax provision in the period in which such determination was made. </t>
  </si>
  <si>
    <t>Taxes Collected from Customers [Policy Text Block]</t>
  </si>
  <si>
    <t xml:space="preserve">Taxes Collected from Customers – The Company reports sales, admission and other taxes collected from customers on both a gross and net basis in operations. Such taxes reported on a gross basis for the three months ended September 30, 2015 and 2014 were $1,591,000 and $1,819,000, and for the nine months ended September 30, 2015 and 2014 were $4,582,000 and $4,157,000. </t>
  </si>
  <si>
    <t>Advertising Costs, Policy [Policy Text Block]</t>
  </si>
  <si>
    <t>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7,537,000 and $5,381,000 for the three months ended September 30, 2015 and 2014, and $13,077,000 and $13,735,000 for the nine months ended September 30, 2015 and 2014. There were no deferred direct-response advertising costs at September 30, 2015 or December 31, 2014.</t>
  </si>
  <si>
    <t>Fair Value of Financial Instruments, Policy [Policy Text Block]</t>
  </si>
  <si>
    <t>Fair Value of Financial Instruments The Company follows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and notes receivable, certain other assets and accounts payable approximate fair value because of the short maturity of these financial instruments. Cash surrender values are carried at fair value based on binding broker quoted market prices. Notes and other receivables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is non-interest bearing and discounted based on estimated current cost of borrowings and, therefore, carrying values approximate market value. There have been no changes or transfers between category levels or classes. The following table presents estimated fair values and categorization levels of the Company’s financial instruments (in thousands): September 30, 2015 December 31, 2014 Level Class Carrying Value Fair Value Carrying Value Fair Value Assets Cash and cash equivalents 1 R $ 87,344 $ 87,344 $ 110,046 $ 110,046 Cash surrender values 2 NR 8,434 8,434 8,177 8,177 Liabilities Floating rate revolving Credit Facility, including Term Loan 2 NR 130,000 130,000 150,000 150,000 5.125% Senior Notes Payable due 2023 2 NR 200,000 196,000 - - 6.75% Senior Notes Payable previously due 2019 (Note 5) 2 NR - - 253,372 257,500 Other long-term debt 2 NR 1,754 1,754 1,445 1,445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t>
  </si>
  <si>
    <t>Land Conservation Easement [Policy Text Block]</t>
  </si>
  <si>
    <t xml:space="preserve">Land Conservation Easement - </t>
  </si>
  <si>
    <t>Property, Plant and Equipment, Policy [Policy Text Block]</t>
  </si>
  <si>
    <t xml:space="preserve">Property and Equipment In the second quarter 2014, the Company recorded accelerated depreciation on certain damaged BMS assets of $651,000 and removal of approximately 7,000 low demand NHMS seats of $1,131,000. Also in the second quarter 2014, the Company reflected a gain from involuntary conversion of certain TMS property, increasing property and equipment and other income, net by approximately $985,000. </t>
  </si>
  <si>
    <t>Finance, Loans and Leases Receivable, Policy [Policy Text Block]</t>
  </si>
  <si>
    <t>TMS Oil and Gas Mineral Rights Lease Receipts An initial lease agreement was extended and oil and gas extraction commenced in 2014, entitling TMS to stipulated stand-alone and shared royalties. The lessee expanded production capacity in 2014, including an increased number of extraction wells. At this time, while extraction activities continue, management is unable to determine possible ongoing volumes of production if any or for how long, or if stipulated natural gas price levels will be maintained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September 30, 2015 and December 31, 2014, there were no receivables (not since collected) or deferred income associated with the expired or extended agreements. Quicksilver Resources, Inc. (Quicksilver), the company with whom TMS and FWSA contracted for the exploration and extraction of natural gas, filed a voluntary petition under Chapter 11 of the United States Bankruptcy Code on March 17, 2015. On April 15, 2015, the Bankruptcy Court entered a final order approving Quicksilver’s motion to continue operating in the ordinary course by honoring obligations under its oil and gas contracts (such as the contracts with TMS and the FWSA (the Contracts)) in Quicksilver’s business judgment. However, on October 6, 2015 the Bankruptcy Court entered an Order Establishing Bidding Procedure Relating to the Sale of all or a Portion of the Debtors' Assets (potentially including the Contracts). The proposed bid-deadline for the sale is November 30, 2015 and the proposed auction is expected to occur on December 9, 2015. Thereafter, the Bankruptcy Court would conduct a hearing for the approval of the proposed sale, which is scheduled to occur on December 14, 2015. As such, at this time, management is unable to determine if Quicksilver will continue to perform under the contracts for the foreseeable future.</t>
  </si>
  <si>
    <t>Revenue Recognition, Deferred Revenue [Policy Text Block]</t>
  </si>
  <si>
    <t xml:space="preserve">Deferred Income , Other Arrangements </t>
  </si>
  <si>
    <t>Cash and Cash Equivalents, Policy [Policy Text Block]</t>
  </si>
  <si>
    <t>Consolidated Statements of Cash Flows – At times, the Company collects and temporarily holds cash on behalf of its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t>
  </si>
  <si>
    <t>New Accounting Pronouncements, Policy [Policy Text Block]</t>
  </si>
  <si>
    <t xml:space="preserve">Recently Issued Accounting Standards The FASB issued Accounting Standards Update No. 2014-12 "Compensation—Stock Compensation (Topic 718): Accounting for Share-Based Payments When the Terms of an Award Provide That a Performance Target Could Be Achieved after the Requisite Service Period” which requires performance targets that affect vesting and could be achieved after requisite service periods be treated as performance conditions and reflected in estimating grant-date fair values of awards. Compensation cost should be recognized in the periods when achieving performance targets becomes probable, and should represent the compensation cost attributable to periods for which requisite services have already been rendered. If achieving performance targets becomes probable before the end of the requisite service periods, any remaining unrecognized compensation cost should be recognized prospectively over the remaining requisite service period. Among other things, the guidance applies to entities that grant employees share-based payments in which award terms provide that performance targets that affect vesting could be achieved after the requisite service periods. The guidance is effective for annual periods and interim periods beginning after December 15, 2015. Earlier adoption is permitted. Entities may apply the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In August 2015, the FASB issued Update No. 2015-15 “Imputation of Interest (Subtopic 835-30): Presentation and Subsequent Measurement of Debt Issuance Costs Associated with Line-of-Credit Arrangements” which provides guidance on presentation and subsequent measurement of debt issuance costs associated with line-of-credit arrangements, and indicating the SEC staff would not object to entities deferring and presenting debt issuance costs as an asset and subsequently amortizing deferred debt issuance costs ratably over line-of-credit arrangement terms even if there are no outstanding borrowings. The guidance is effective for annual reporting periods beginning after December 15, 2015, including interim periods within that reporting period. The Company is currently evaluating the potential impact that adoption may have on its financial statements. The FASB issued Accounting Standards Update No. 2015-11 "Inventory (Topic 330): Simplifying the Measurement of Inventory”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 The FASB issued Accounting Standards Update No. 2015-16 "Business Combinations (Topic 805): Simplifying the Accounting for Measurement-Period Adjustments” which requires acquirers in business combinations recognize adjustments to provisional amounts identified during measurement periods in the reporting periods in which adjusted amounts are determined. The update requires that acquirers record, in the same period’s financial statements, the effect on earnings of changes in depreciation, amortization or other income effects, if any, resulting from changes in provisional amounts, calculated as if the accounting had been completed at acquisition date. The update also requires separate income statement presentation or note disclosure of amounts recorded in current period earnings by line item that would have been recorded in previous reporting periods if the provisional amount adjustments had been recognized at acquisition date (requirements to retrospectively account for those adjustments have been eliminated). This update applies to all entities that reported provisional amounts in a business combination for which the accounting is incomplete by reporting period end, and in which the combination occurs and during the measurement period have an adjustment to provisional amounts recognized. Entities should disclose the nature and reason for changes in accounting principle in the first annual period of adoption, and in interim periods within the first annual period if there are measurement-period adjustments during the first annual period in which the changes are effective. The guidance is effective for annual reporting periods beginning after December 15, 2015, including interim periods within that reporting period. Amendments in this update should be applied prospectively to adjustments to provisional amounts that occur after its effective date, with earlier application permitted for financial statements that have not been issued. The Company plans to apply this guidance where applicable in any future business combinations. </t>
  </si>
  <si>
    <t>Note 2 - Significant Accounting Policies and Other Disclosures (Tables)</t>
  </si>
  <si>
    <t>Notes Tables</t>
  </si>
  <si>
    <t>Fair Value Measurements, Recurring and Nonrecurring [Table Text Block]</t>
  </si>
  <si>
    <t xml:space="preserve"> September 30, 2015 December 31, 2014 Level Class Carrying Value Fair Value Carrying Value Fair Value Assets Cash and cash equivalents 1 R $ 87,344 $ 87,344 $ 110,046 $ 110,046 Cash surrender values 2 NR 8,434 8,434 8,177 8,177 Liabilities Floating rate revolving Credit Facility, including Term Loan 2 NR 130,000 130,000 150,000 150,000 5.125% Senior Notes Payable due 2023 2 NR 200,000 196,000 - - 6.75% Senior Notes Payable previously due 2019 (Note 5) 2 NR - - 253,372 257,500 Other long-term debt 2 NR 1,754 1,754 1,445 1,445 </t>
  </si>
  <si>
    <t>Note 3 - Inventories (Tables)</t>
  </si>
  <si>
    <t>Schedule of Inventory, Current [Table Text Block]</t>
  </si>
  <si>
    <t xml:space="preserve"> September 30, December 31, 2015 2014 Finished race cars, parts and accessories $ 5,290 $ 5,186 Souvenirs and apparel 2,795 2,472 Micro-lubricant ® 737 692 Total $ 8,822 $ 8,350 </t>
  </si>
  <si>
    <t>Note 4 - Goodwill and Other Intangible Assets (Tables)</t>
  </si>
  <si>
    <t>Schedule of Finite Lived and Indefinite Lived Intangible Assets [Table Text Block]</t>
  </si>
  <si>
    <t xml:space="preserve"> September 30, 2015 December 31, 2014 Gross Carrying Value Accumulated Amortization Net Gross Carrying Value Accumulated Amortization Net Estimated Amortization Period (Years) Nonamortizable race event sanctioning and renewal agreements $ 298,383 — $ 298,383 $ 394,913 — $ 394,913 — Amortizable race event sanctioning and renewal agreements 100 $ (89 ) 11 100 $ (72 ) 28 5-6 Total $ 298,483 $ (89 ) $ 298,394 $ 395,013 $ (72 ) $ 394,941 </t>
  </si>
  <si>
    <t>Schedule of Intangible Assets and Goodwill [Table Text Block]</t>
  </si>
  <si>
    <t xml:space="preserve"> Other Intangible Assets Goodwill Balance, beginning of period $ 395,013 $ 49,680 Increase from acquisitions - - Decrease from impairment charges (96,530 ) (2,338 ) Balance, end of period $ 298,483 $ 47,342 </t>
  </si>
  <si>
    <t>Note 5 - Long-term Debt (Tables)</t>
  </si>
  <si>
    <t>Interest Income and Interest Expense Disclosure [Table Text Block]</t>
  </si>
  <si>
    <t xml:space="preserve"> Three Months Ended Nine Months Ended September 30: September 30: 2015 2014 2015 2014 Gross interest costs $ 3,622 $ 5,478 $ 13,932 $ 16,692 Less: capitalized interest costs (64 ) (77 ) (200 ) (276 ) Interest expense 3,558 5,401 13,732 16,416 Interest income (47 ) (43 ) (371 ) (131 ) Interest expense, net $ 3,511 $ 5,358 $ 13,361 $ 16,285 Weighted-average interest rate on Credit Facility borrowings 1.8 % 2.0 % 1.9 % 2.1 %</t>
  </si>
  <si>
    <t>Note 6 - Per Share and Other Equity Information (Tables)</t>
  </si>
  <si>
    <t>Schedule of Earnings Per Share, Basic and Diluted [Table Text Block]</t>
  </si>
  <si>
    <t xml:space="preserve"> Three Months Ended Nine Months Ended September 30: September 30: 2015 2014 2015 2014 Income (loss) from continuing operations applicable to common stockholders and assumed conversions $ 8,553 $ 9,017 $ (28,070 ) $ 38,151 Weighted average common shares outstanding 41,267 41,372 41,306 41,396 Dilution effect of assumed conversions: Common stock equivalents—stock awards 21 16 30 20 Weighted average common shares outstanding and assumed conversions 41,288 41,388 41,336 41,416 Basic earnings (loss) per share $ 0.21 $ 0.22 $ (0.68 ) $ 0.92 Diluted earnings (loss) per share $ 0.21 $ 0.22 $ (0.68 ) $ 0.92 Anti-dilutive common stock equivalents excluded in computing diluted earnings (loss) per share 238 686 190 637 </t>
  </si>
  <si>
    <t>Dividends Declared [Table Text Block]</t>
  </si>
  <si>
    <t xml:space="preserve"> Declaration date February 11, 2015 April 15, 2015 July 15, 2015 October 14, 2015 Record date March 2, 2015 May 15, 2015 August 14, 2015 November 13, 2015 Paid or payable to shareholders March 13, 2015 June 5, 2015 September 4, 2015 December 4, 2015 Aggregate quarterly cash dividend $ 6,233 $ 6,198 $ 6,192 Approximately $6,200 Dividend per common share $ 0.15 $ 0.15 $ 0.15 $ 0.15 </t>
  </si>
  <si>
    <t>Note 7 - Related Party Transactions (Tables)</t>
  </si>
  <si>
    <t>Related Party Transactions [Member]</t>
  </si>
  <si>
    <t>Schedule of Related Party Transactions [Table Text Block]</t>
  </si>
  <si>
    <t xml:space="preserve"> Three Months Ended September 30: Nine Months Ended September 30: 2015 2014 2015 2014 Merchandise and vehicle purchases $ 17 $ 10 $ 58 $ 405 Shared services expense, net of reimbursements 143 95 355 486 Merchandise and vehicle sales and event related commissions 782 723 2,339 2,179 Rent expense 181 164 518 497 Interest income - 17 - 54 Interest expense - 26 - 76 </t>
  </si>
  <si>
    <t>Related Party Balances [Member]</t>
  </si>
  <si>
    <t xml:space="preserve"> September 30, 2015 December 31, 2014 Notes and other receivables $ 269 $ 232 </t>
  </si>
  <si>
    <t>Note 9 - Stock Compensation Plans (Tables)</t>
  </si>
  <si>
    <t>Schedule of Nonvested Restricted Stock Units Activity [Table Text Block]</t>
  </si>
  <si>
    <t xml:space="preserve"> Nine Months Ended September 30: 2015 2014 Restricted Stock Restricted Stock Units Restricted Stock Restricted Stock Units Outstanding, beginning of period 64 64 59 59 Granted 35 100 35 35 Vested (29 ) (29 ) (27 ) (27 ) Forfeited (3 ) (3 ) (3 ) (3 ) Outstanding, end of period 67 132 64 64 </t>
  </si>
  <si>
    <t>Note 10 - Segment Disclosures (Tables)</t>
  </si>
  <si>
    <t>Other Intangibles and Good will [Member]</t>
  </si>
  <si>
    <t>Schedule of Segment Reporting Information, by Segment [Table Text Block]</t>
  </si>
  <si>
    <t xml:space="preserve"> September 30, 2015 December 31, 2014 Other intangibles $ 298,394 – $ 298,394 $ 394,941 – $ 394,941 Goodwill 47,342 – 47,342 49,680 – 49,680 Total assets 1,525,756 $ 24,678 1,550,434 1,694,103 $ 24,164 1,718,267 </t>
  </si>
  <si>
    <t xml:space="preserve"> Three Months Ended September 30: 2015 2014 Motorsports Event Related All Other Consolidated Motorsports Event Related All Other Consolidated Revenues $ 136,748 $ 7,375 $ 144,123 $ 134,698 $ 5,139 $ 139,837 Depreciation and Amortization (Note 2) 20,259 45 20,304 13,493 47 13,540 Segment operating income 13,455 3,847 17,302 22,256 1,394 23,650 Nine Months Ended September 30: 2015 2014 Motorsports Event Related All Other Consolidated Motorsports Event Related All Other Consolidated Revenues $ 392,295 $ 16,423 $ 408,718 $ 385,839 $ 14,417 $ 400,256 Depreciation and Amortization (Note 2) 46,885 129 47,014 42,307 144 42,451 Impairment of other intangible assets and goodwill (Note 4) 98,868 – 98,868 – – – Segment operating (loss) income (29,473 ) 5,065 (24,408 ) 75,183 2,577 77,760 Capital expenditures 20,367 39 20,406 19,597 50 19,647 </t>
  </si>
  <si>
    <t>Reconciliation of Operating Profit (Loss) from Segments to Consolidated [Table Text Block]</t>
  </si>
  <si>
    <t xml:space="preserve"> Three Months Ended Nine Months Ended September 30: September 30: 2015 2014 2015 2014 Total segment operating income (loss) $ 17,302 $ 23,650 $ (24,408 ) $ 77,760 Adjusted for: Interest expense, net (3,511 ) (5,358 ) (13,361 ) (16,285 ) Loss on early debt redemption and refinancing (Note 5) – – (8,372 ) – Other income (expense), net (749 ) 61 (408 ) 2,487 Consolidated income (loss) before income taxes $ 13,042 $ 18,353 $ (46,549 ) $ 63,962 </t>
  </si>
  <si>
    <t>Note 1 - Description of Business (Details Textual)</t>
  </si>
  <si>
    <t>12 Months Ended</t>
  </si>
  <si>
    <t>Sep. 30, 2014USD ($)</t>
  </si>
  <si>
    <t>Dec. 31, 2015</t>
  </si>
  <si>
    <t>Scenario, Forecast [Member] | NASCAR [Member] | Sprint Cup Series Events [Member]</t>
  </si>
  <si>
    <t>Number of Events Planned</t>
  </si>
  <si>
    <t>Scenario, Forecast [Member] | NASCAR [Member] | Xfinity Series Events [Member]</t>
  </si>
  <si>
    <t>Scenario, Forecast [Member] | NASCAR [Member] | Camping World Trucks Series Events [Member]</t>
  </si>
  <si>
    <t>Scenario, Forecast [Member] | NASCAR [Member] | K and N Pro Series Events [Member]</t>
  </si>
  <si>
    <t>Scenario, Forecast [Member] | NASCAR [Member] | Whelen Modified Tour [Member]</t>
  </si>
  <si>
    <t>Scenario, Forecast [Member] | NASCAR [Member]</t>
  </si>
  <si>
    <t>Scenario, Forecast [Member] | Indy Car Series [Member]</t>
  </si>
  <si>
    <t>Scenario, Forecast [Member] | National Hot Rod Association [Member]</t>
  </si>
  <si>
    <t>Scenario, Forecast [Member] | Automobile Racing Club of America [Member]</t>
  </si>
  <si>
    <t>Scenario, Forecast [Member] | World of Outlaws [Member]</t>
  </si>
  <si>
    <t>NASCAR [Member] | Sprint Cup Series Events [Member]</t>
  </si>
  <si>
    <t>Number of Racing Events</t>
  </si>
  <si>
    <t>NASCAR [Member] | Xfinity Series Events [Member]</t>
  </si>
  <si>
    <t>NASCAR [Member] | Camping World Trucks Series Events [Member]</t>
  </si>
  <si>
    <t>NASCAR [Member] | K and N Pro Series Events [Member]</t>
  </si>
  <si>
    <t>NASCAR [Member] | Whelen Modified Tour [Member]</t>
  </si>
  <si>
    <t>NASCAR [Member]</t>
  </si>
  <si>
    <t>Indy Car Series [Member]</t>
  </si>
  <si>
    <t>National Hot Rod Association [Member]</t>
  </si>
  <si>
    <t>Automobile Racing Club of America [Member]</t>
  </si>
  <si>
    <t>World of Outlaws [Member]</t>
  </si>
  <si>
    <t>Reserved Receivables Recovery</t>
  </si>
  <si>
    <t>Note 2 - Significant Accounting Policies and Other Disclosures (Details Textual) - USD ($)</t>
  </si>
  <si>
    <t>Jun. 30, 2014</t>
  </si>
  <si>
    <t>Dec. 31, 2013</t>
  </si>
  <si>
    <t>Jan. 31, 2014</t>
  </si>
  <si>
    <t>Recovery Settlement [Member]</t>
  </si>
  <si>
    <t>Income Tax Expense (Benefit)</t>
  </si>
  <si>
    <t>Motorsports Authentics [Member]</t>
  </si>
  <si>
    <t>Equity Method Investment, Ownership Percentage</t>
  </si>
  <si>
    <t>50.00%</t>
  </si>
  <si>
    <t>Equity Method Investments</t>
  </si>
  <si>
    <t>BMS Scoreboard [Member]</t>
  </si>
  <si>
    <t>Property, Plant and Equipment, Disposals</t>
  </si>
  <si>
    <t>Payments for Removal Costs</t>
  </si>
  <si>
    <t>Bristol Motor Speedway LLC [Member]</t>
  </si>
  <si>
    <t>Depreciation</t>
  </si>
  <si>
    <t>NHMS [Member]</t>
  </si>
  <si>
    <t>Texas Motor Speedway Inc. [Member]</t>
  </si>
  <si>
    <t>Gain (Loss) on Disposition of Property Plant Equipment</t>
  </si>
  <si>
    <t>Deferred Revenue, Leases, Net</t>
  </si>
  <si>
    <t>Deferred Other Tax Expense (Benefit)</t>
  </si>
  <si>
    <t>Unrecognized Tax Benefits, Income Tax Penalties and Interest Derecognized</t>
  </si>
  <si>
    <t>Effective Income Tax Rate Reconciliation, Percent</t>
  </si>
  <si>
    <t>34.40%</t>
  </si>
  <si>
    <t>50.90%</t>
  </si>
  <si>
    <t>39.70%</t>
  </si>
  <si>
    <t>40.40%</t>
  </si>
  <si>
    <t>Effective Income Tax Rate Reconciliation, Change in Enacted Tax Rate, Amount</t>
  </si>
  <si>
    <t>Continuing Effective Income Tax Rate of Continuing Operations, Difference</t>
  </si>
  <si>
    <t>2.00%</t>
  </si>
  <si>
    <t>Income Tax Examination, Increase (Decrease) in Liability from Prior Year</t>
  </si>
  <si>
    <t>Unrecognized Tax Benefits</t>
  </si>
  <si>
    <t>Significant Change in Unrecognized Tax Benefits is Reasonably Possible, Amount of Unrecorded Benefit</t>
  </si>
  <si>
    <t>Unrecognized Tax Benefits, Income Tax Penalties and Interest Expense</t>
  </si>
  <si>
    <t>Unrecognized Tax Benefits, Income Tax Penalties and Interest Accrued</t>
  </si>
  <si>
    <t>Increase (Decrease) in Income Taxes Payable</t>
  </si>
  <si>
    <t>Excise and Sales Taxes</t>
  </si>
  <si>
    <t>Advertising Expense</t>
  </si>
  <si>
    <t>Proceeds from Royalties Received</t>
  </si>
  <si>
    <t>Note 2 - Estimated Fair Values and Categorization Levels of Financial Instruments (Details) - USD ($) $ in Thousands</t>
  </si>
  <si>
    <t>Fair Value, Measurements, Recurring [Member] | Fair Value, Inputs, Level 1 [Member] | Reported Value Measurement [Member]</t>
  </si>
  <si>
    <t>Assets</t>
  </si>
  <si>
    <t>Fair Value, Measurements, Recurring [Member] | Fair Value, Inputs, Level 1 [Member] | Estimate of Fair Value Measurement [Member]</t>
  </si>
  <si>
    <t>Fair Value, Measurements, Nonrecurring [Member] | Fair Value, Inputs, Level 2 [Member] | Reported Value Measurement [Member] | Senior Notes Due 2023 [Member]</t>
  </si>
  <si>
    <t>Liabilities</t>
  </si>
  <si>
    <t>5.125% Senior Notes Payable due 2023</t>
  </si>
  <si>
    <t>Fair Value, Measurements, Nonrecurring [Member] | Fair Value, Inputs, Level 2 [Member] | Reported Value Measurement [Member]</t>
  </si>
  <si>
    <t>Cash surrender values</t>
  </si>
  <si>
    <t>Floating rate revolving Credit Facility, including Term Loan</t>
  </si>
  <si>
    <t>Other long-term debt</t>
  </si>
  <si>
    <t>Fair Value, Measurements, Nonrecurring [Member] | Fair Value, Inputs, Level 2 [Member] | Estimate of Fair Value Measurement [Member] | Senior Notes Due 2023 [Member]</t>
  </si>
  <si>
    <t>Fair Value, Measurements, Nonrecurring [Member] | Fair Value, Inputs, Level 2 [Member] | Estimate of Fair Value Measurement [Member]</t>
  </si>
  <si>
    <t>Note 3 - Inventories Components (Details) - USD ($) $ in Thousands</t>
  </si>
  <si>
    <t>Finished Vehicles Parts and Accessories [Member]</t>
  </si>
  <si>
    <t>Inventory</t>
  </si>
  <si>
    <t>Souvenirs and Apparel [Member]</t>
  </si>
  <si>
    <t>Micro Lubricant and Other [Member]</t>
  </si>
  <si>
    <t>Note 4 - Goodwill and Other Intangible Assets (Details Textual) - USD ($)</t>
  </si>
  <si>
    <t>Jun. 30, 2015</t>
  </si>
  <si>
    <t>Unrecognized [Member]</t>
  </si>
  <si>
    <t>Goodwill, Impairment Loss</t>
  </si>
  <si>
    <t>Impairment of Intangible Assets (Excluding Goodwill)</t>
  </si>
  <si>
    <t>Impairment of Intangible Assets Income Tax Expense Benefit</t>
  </si>
  <si>
    <t>Impairment of Goodwill Income Tax Expense Benefit</t>
  </si>
  <si>
    <t>Goodwill, Fair Value Disclosure</t>
  </si>
  <si>
    <t>Goodwill, Impaired, Accumulated Impairment Loss</t>
  </si>
  <si>
    <t>Accumulated Impairments</t>
  </si>
  <si>
    <t>Note 4 - Gross Carrying Values and Accumulated Amortization by Class of Intangible Asset (Details) - USD ($) $ in Thousands</t>
  </si>
  <si>
    <t>Nonamortizable Race Event Sanctioning and Renewal Agreements [Member]</t>
  </si>
  <si>
    <t>Nonamortizable race event sanctioning and renewal agreements</t>
  </si>
  <si>
    <t>Maximum [Member] | Amortizable Race Event Sanctioning and Renewal Agreements [Member]</t>
  </si>
  <si>
    <t>Amortizable race event sanctioning and renewal agreements</t>
  </si>
  <si>
    <t>6 years</t>
  </si>
  <si>
    <t>Minimum [Member] | Amortizable Race Event Sanctioning and Renewal Agreements [Member]</t>
  </si>
  <si>
    <t>5 years</t>
  </si>
  <si>
    <t>Amortizable Race Event Sanctioning and Renewal Agreements [Member]</t>
  </si>
  <si>
    <t>Note 4 - Changes in Gross Carrying Value of Other Intangible Assets and Goodwill (Details)</t>
  </si>
  <si>
    <t>Sep. 30, 2015USD ($)</t>
  </si>
  <si>
    <t>Balance, beginning of period</t>
  </si>
  <si>
    <t>Decrease from impairment charges</t>
  </si>
  <si>
    <t>Balance, end of period</t>
  </si>
  <si>
    <t>Note 5 - Long-term Debt (Details Textual)</t>
  </si>
  <si>
    <t>Mar. 13, 2015USD ($)</t>
  </si>
  <si>
    <t>Jan. 31, 2015USD ($)$ / shares</t>
  </si>
  <si>
    <t>Dec. 31, 2014USD ($)</t>
  </si>
  <si>
    <t>Mar. 31, 2015USD ($)</t>
  </si>
  <si>
    <t>Revolving Credit Facility [Member] | The 2014 Amendment of Bank Credit Facility [Member]</t>
  </si>
  <si>
    <t>Debt Instrument, Term</t>
  </si>
  <si>
    <t>Line of Credit Facility, Maximum Borrowing Capacity</t>
  </si>
  <si>
    <t>Line of Credit Facility, Remaining Borrowing Capacity</t>
  </si>
  <si>
    <t>Revolving Credit Facility [Member]</t>
  </si>
  <si>
    <t>Letters of Credit Outstanding, Amount</t>
  </si>
  <si>
    <t>Standby Letters of Credit [Member] | The 2014 Amendment of Bank Credit Facility [Member]</t>
  </si>
  <si>
    <t>Swing Line Loans [Member] | The 2014 Amendment of Bank Credit Facility [Member]</t>
  </si>
  <si>
    <t>Senior Secured Term Loan [Member] | The 2014 Amendment of Bank Credit Facility [Member]</t>
  </si>
  <si>
    <t>Debt Instrument, Face Amount</t>
  </si>
  <si>
    <t>Delayed Draw Term Loan [Member] | The 2014 Amendment of Bank Credit Facility [Member]</t>
  </si>
  <si>
    <t>Letter of Credit [Member] | The 2014 Amendment of Bank Credit Facility [Member]</t>
  </si>
  <si>
    <t>The 2014 Amendment of Bank Credit Facility [Member] | Subject to Maintaining Certain Financial Covenants [Member]</t>
  </si>
  <si>
    <t>Debt Instrument Covenant, Maximum Dividends Payments and Repurchases of Securities</t>
  </si>
  <si>
    <t>The 2014 Amendment of Bank Credit Facility [Member] | Term Loan [Member]</t>
  </si>
  <si>
    <t>Debt Instrument Quarterly Principal Repayment Percentage</t>
  </si>
  <si>
    <t>5.00%</t>
  </si>
  <si>
    <t>Debt Instrument, Periodic Payment, Principal</t>
  </si>
  <si>
    <t>Proceeds from Lines of Credit</t>
  </si>
  <si>
    <t>Proceeds from Issuance of Long-term Debt</t>
  </si>
  <si>
    <t>Repayments of Debt</t>
  </si>
  <si>
    <t>Long-term Debt</t>
  </si>
  <si>
    <t>The 2014 Amendment of Bank Credit Facility [Member] | Minimum [Member]</t>
  </si>
  <si>
    <t>Line of Credit Facility, Unused Capacity, Commitment Fee Percentage</t>
  </si>
  <si>
    <t>0.25%</t>
  </si>
  <si>
    <t>The 2014 Amendment of Bank Credit Facility [Member] | Maximum [Member]</t>
  </si>
  <si>
    <t>0.40%</t>
  </si>
  <si>
    <t>The 2014 Amendment of Bank Credit Facility [Member]</t>
  </si>
  <si>
    <t>Revolving Credit Facility Accordion Feature</t>
  </si>
  <si>
    <t>Term Loan, Maximum Borrowing Capacity</t>
  </si>
  <si>
    <t>Debt Agreement, Maximum Borrowing Capacity</t>
  </si>
  <si>
    <t>Debt Instrument Covenant Annual Capital Expenditures</t>
  </si>
  <si>
    <t>The 2023 Senior Notes [Member] | Beginning February 1, 2018 [Member]</t>
  </si>
  <si>
    <t>Debt Instrument, Redemption Price, Percentage</t>
  </si>
  <si>
    <t>103.844%</t>
  </si>
  <si>
    <t>The 2023 Senior Notes [Member] | Before February 1, 2018 [Member]</t>
  </si>
  <si>
    <t>105.125%</t>
  </si>
  <si>
    <t>Debt Instrument Redeemable Percent</t>
  </si>
  <si>
    <t>35.00%</t>
  </si>
  <si>
    <t>The 2023 Senior Notes [Member] | Scenario, Forecast [Member]</t>
  </si>
  <si>
    <t>101.00%</t>
  </si>
  <si>
    <t>The 2023 Senior Notes [Member]</t>
  </si>
  <si>
    <t>Debt Instrument, Interest Rate, Stated Percentage</t>
  </si>
  <si>
    <t>5.125%</t>
  </si>
  <si>
    <t>Proceeds from Notes Payable</t>
  </si>
  <si>
    <t>Debt Instrument, Covenant Dividend Payments, Per Share | $ / shares</t>
  </si>
  <si>
    <t>The 2019 Senior Notes [Member]</t>
  </si>
  <si>
    <t>6.75%</t>
  </si>
  <si>
    <t>103.375%</t>
  </si>
  <si>
    <t>Debt Instrument, Unamortized Premium</t>
  </si>
  <si>
    <t>Debt Redemption Premium</t>
  </si>
  <si>
    <t>Income Taxes Paid, Net</t>
  </si>
  <si>
    <t>Unamortized Net Deferred Loan Costs</t>
  </si>
  <si>
    <t>Interest Expense, Debt</t>
  </si>
  <si>
    <t>Other Notes Payable [Member]</t>
  </si>
  <si>
    <t>Debt Instrument, Number of Periodic Payments</t>
  </si>
  <si>
    <t>Debt Instrument, Periodic Payment</t>
  </si>
  <si>
    <t>Debt Instrument, Unamortized Discount</t>
  </si>
  <si>
    <t>Debt Instrument, Interest Rate, Effective Percentage</t>
  </si>
  <si>
    <t>7.00%</t>
  </si>
  <si>
    <t>Interest Bearing Debt Associated With BMS Purchase [Member]</t>
  </si>
  <si>
    <t>Long-term Debt, Percentage Bearing Fixed Interest, Percentage Rate</t>
  </si>
  <si>
    <t>3.00%</t>
  </si>
  <si>
    <t>Long-term Debt, Percentage Bearing Fixed Interest, Amount</t>
  </si>
  <si>
    <t>Term Loan [Member]</t>
  </si>
  <si>
    <t>Minimum [Member] | Eurodollar [Member]</t>
  </si>
  <si>
    <t>Debt Instrument, Basis Spread on Variable Rate</t>
  </si>
  <si>
    <t>1.25%</t>
  </si>
  <si>
    <t>Minimum [Member] | Prime Rate [Member]</t>
  </si>
  <si>
    <t>Maximum [Member] | Eurodollar [Member]</t>
  </si>
  <si>
    <t>Maximum [Member] | Prime Rate [Member]</t>
  </si>
  <si>
    <t>1.00%</t>
  </si>
  <si>
    <t>Eurodollar [Member]</t>
  </si>
  <si>
    <t>Federal Funds Effective Swap Rate [Member]</t>
  </si>
  <si>
    <t>0.50%</t>
  </si>
  <si>
    <t>Note 5 - Interest Expense, Net (Details) - USD ($) $ in Thousands</t>
  </si>
  <si>
    <t>Gross interest costs</t>
  </si>
  <si>
    <t>Less: capitalized interest costs</t>
  </si>
  <si>
    <t>Interest expense</t>
  </si>
  <si>
    <t>Interest income</t>
  </si>
  <si>
    <t>Weighted-average interest rate on Credit Facility borrowings</t>
  </si>
  <si>
    <t>1.80%</t>
  </si>
  <si>
    <t>1.90%</t>
  </si>
  <si>
    <t>2.10%</t>
  </si>
  <si>
    <t>Note 6 - Per Share and Other Equity Information (Details Textual) - USD ($)</t>
  </si>
  <si>
    <t>Repurchase #1 [Member]</t>
  </si>
  <si>
    <t>Treasury Stock, Shares, Acquired</t>
  </si>
  <si>
    <t>Treasury Stock, Value, Acquired, Cost Method</t>
  </si>
  <si>
    <t>Repurchase #2 [Member] | Management [Member]</t>
  </si>
  <si>
    <t>Management [Member] | Restricted Stock [Member]</t>
  </si>
  <si>
    <t>Share-based Compensation Arrangement by Share-based Payment Award, Equity Instruments Other than Options, Vested in Period</t>
  </si>
  <si>
    <t>Restricted Stock [Member]</t>
  </si>
  <si>
    <t>Stock Repurchase Program, Number of Shares Authorized to be Repurchased</t>
  </si>
  <si>
    <t>Stock Repurchase Program, Remaining Number of Shares Authorized to be Repurchased</t>
  </si>
  <si>
    <t>Treasury Stock, Number of Shares Held</t>
  </si>
  <si>
    <t>Note 6 - Basic and Diluted Earnings or Loss Per Share from Continuing Operations (Details) - USD ($) shares in Thousands, $ in Thousands</t>
  </si>
  <si>
    <t>Income (loss) from continuing operations applicable to common stockholders and assumed conversions</t>
  </si>
  <si>
    <t>Weighted average common shares outstanding (in shares)</t>
  </si>
  <si>
    <t>Dilution effect of assumed conversions:</t>
  </si>
  <si>
    <t>Common stock equivalents—stock awards (in shares)</t>
  </si>
  <si>
    <t>Diluted earnings (loss) per share (in dollars per share)</t>
  </si>
  <si>
    <t>Anti-dilutive common stock equivalents excluded in computing diluted earnings (loss) per share (in shares)</t>
  </si>
  <si>
    <t>Note 6 - Declaration of Cash Dividends (Details) - USD ($) $ in Thousands</t>
  </si>
  <si>
    <t>Mar. 31, 2015</t>
  </si>
  <si>
    <t>Declaration date</t>
  </si>
  <si>
    <t>Oct. 14,
		2015</t>
  </si>
  <si>
    <t>Jul. 15,
		2015</t>
  </si>
  <si>
    <t>Apr. 15,
		2015</t>
  </si>
  <si>
    <t>Feb. 11,
		2015</t>
  </si>
  <si>
    <t>Record date</t>
  </si>
  <si>
    <t>Nov. 13,
		2015</t>
  </si>
  <si>
    <t>Aug. 14,
		2015</t>
  </si>
  <si>
    <t>May 15,
		2015</t>
  </si>
  <si>
    <t>Mar. 2,
		2015</t>
  </si>
  <si>
    <t>Paid or payable to shareholders</t>
  </si>
  <si>
    <t>Dec. 4,
		2015</t>
  </si>
  <si>
    <t>Sep. 4,
		2015</t>
  </si>
  <si>
    <t>Jun. 5,
		2015</t>
  </si>
  <si>
    <t>Mar. 13,
		2015</t>
  </si>
  <si>
    <t>Aggregate quarterly cash dividend</t>
  </si>
  <si>
    <t>Dividend per common share (in dollars per share)</t>
  </si>
  <si>
    <t>Note 7 - Related Party Transactions (Details Textual)</t>
  </si>
  <si>
    <t>1 Months Ended</t>
  </si>
  <si>
    <t>Jan. 31, 2014USD ($)</t>
  </si>
  <si>
    <t>Sonic Automotive Inc. [Member] | SMI Properties [Member]</t>
  </si>
  <si>
    <t>Revenue from Related Parties</t>
  </si>
  <si>
    <t>Sonic Automotive Inc. [Member] | Oil Chem [Member]</t>
  </si>
  <si>
    <t>Due from Affiliates</t>
  </si>
  <si>
    <t>Due from Related Parties</t>
  </si>
  <si>
    <t>Sonic Automotive Inc. [Member]</t>
  </si>
  <si>
    <t>Number of Vehicles Sold</t>
  </si>
  <si>
    <t>Related Party Transaction, Purchases from Related Party</t>
  </si>
  <si>
    <t>Sonic Financial [Member]</t>
  </si>
  <si>
    <t>Notes Receivable, Related Parties</t>
  </si>
  <si>
    <t>Increase (Decrease) in Notes Receivable, Related Parties</t>
  </si>
  <si>
    <t>Related Party Transaction, Expenses from Transactions with Related Party</t>
  </si>
  <si>
    <t>Affiliated Entity [Member]</t>
  </si>
  <si>
    <t>Operating Leases, Rent Expense</t>
  </si>
  <si>
    <t>Note 7 - Foregoing Related Party Balances (Details) - USD ($) $ in Thousands</t>
  </si>
  <si>
    <t>Note 7 - Related Party Transactions (Details) - USD ($) $ in Thousands</t>
  </si>
  <si>
    <t>Merchandise and vehicle purchases</t>
  </si>
  <si>
    <t>Shared services expense, net of reimbursements</t>
  </si>
  <si>
    <t>Rent expense</t>
  </si>
  <si>
    <t>Note 9 - Stock Compensation Plans (Details Textual) - USD ($)</t>
  </si>
  <si>
    <t>Apr. 30, 2015</t>
  </si>
  <si>
    <t>Apr. 30, 2014</t>
  </si>
  <si>
    <t>Apr. 30, 2013</t>
  </si>
  <si>
    <t>The 2004 Stock Incentive Plan [Member]</t>
  </si>
  <si>
    <t>Share-based Compensation Arrangements by Share-based Payment Award, Options, Exercises in Period, Weighted Average Exercise Price</t>
  </si>
  <si>
    <t>The 2013 Stock Incentive Plan [Member] | Restricted Stock [Member] | Chief Executive Officer and President [Member]</t>
  </si>
  <si>
    <t>Share-based Compensation Arrangement by Share-based Payment Award, Equity Instruments Other than Options, Grants in Period</t>
  </si>
  <si>
    <t>Share-based Compensation Arrangement by Share-based Payment Award, Award Vesting Period</t>
  </si>
  <si>
    <t>Share-based Compensation Arrangement by Share-based Payment Award, Number of Additional Shares Authorized</t>
  </si>
  <si>
    <t>The 2013 Stock Incentive Plan [Member] | Restricted Stock [Member]</t>
  </si>
  <si>
    <t>3 years</t>
  </si>
  <si>
    <t>The 2013 Stock Incentive Plan [Member] | Management [Member]</t>
  </si>
  <si>
    <t>Stock Repurchased During Period, Shares</t>
  </si>
  <si>
    <t>Stock Repurchased During Period, Value</t>
  </si>
  <si>
    <t>Restricted Stock, Shares Issued Net of Shares for Tax Withholdings</t>
  </si>
  <si>
    <t>Share-based Compensation Arrangement by Share-based Payment Award, Options, Vested, Number of Shares</t>
  </si>
  <si>
    <t>The 2013 Stock Incentive Plan [Member] | Non Executive Management Employees [Member]</t>
  </si>
  <si>
    <t>The 2008 Formula Restricted Stock Plan [Member] | Restricted Stock [Member] | Non Employee Directors [Member]</t>
  </si>
  <si>
    <t>Stock Incentive Plan 2004 [Member]</t>
  </si>
  <si>
    <t>Share-based Compensation Arrangement by Share-based Payment Award, Options, Grants in Period, Gross</t>
  </si>
  <si>
    <t>Restricted Stock [Member] | Non Executive Management Employees [Member]</t>
  </si>
  <si>
    <t>Share-based Compensation Arrangement by Share-based Payment Award, Shares Issued in Period</t>
  </si>
  <si>
    <t>Restricted Stock and Restricted Stock Unit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109 days</t>
  </si>
  <si>
    <t>General and Administrative Expense [Member]</t>
  </si>
  <si>
    <t>Employee Service Share-based Compensation, Tax Benefit from Compensation Expense</t>
  </si>
  <si>
    <t>Employee Service Share-based Compensation, Allocation of Recognized Period Costs, Capitalized Amount</t>
  </si>
  <si>
    <t>Employee Service Share-based Compensation, Nonvested Awards, Compensation Not yet Recognized, Stock Options</t>
  </si>
  <si>
    <t>Allocated Share-based Compensation Expense</t>
  </si>
  <si>
    <t>Share-based Compensation Arrangement by Share-based Payment Award, Decrease in Additioal Paid in Capital</t>
  </si>
  <si>
    <t>Share-based Compensation Arrangement by Share-based Payment Award, Decrease in Deferred Tax Assets</t>
  </si>
  <si>
    <t>Share-based Compensation Arrangement by Share-based Payment Award, Increase in Income Tax Expense</t>
  </si>
  <si>
    <t>Note 9 - Summary of Non-vested Restricted Stock and Restricted Stock (Details) - shares shares in Thousands</t>
  </si>
  <si>
    <t>Outstanding, beginning of period (in shares)</t>
  </si>
  <si>
    <t>Granted (in shares)</t>
  </si>
  <si>
    <t>Vested (in shares)</t>
  </si>
  <si>
    <t>Forfeited (in shares)</t>
  </si>
  <si>
    <t>Outstanding, end of period (in shares)</t>
  </si>
  <si>
    <t>Restricted Stock Units (RSUs) [Member]</t>
  </si>
  <si>
    <t>Note 10 - Segment Information on Continuing Operations (Details) - USD ($) $ in Thousands</t>
  </si>
  <si>
    <t>Motorsports Event Segment [Member]</t>
  </si>
  <si>
    <t>Revenues</t>
  </si>
  <si>
    <t>Depreciation and Amortization (Note 2)</t>
  </si>
  <si>
    <t>Segment operating income</t>
  </si>
  <si>
    <t>Capital expenditures</t>
  </si>
  <si>
    <t>Other Segments [Member]</t>
  </si>
  <si>
    <t>Note 10 - Summary of Intangible Assets and Goodwill (Details) - USD ($) $ in Thousands</t>
  </si>
  <si>
    <t>Other intangibles</t>
  </si>
  <si>
    <t>Goodwill</t>
  </si>
  <si>
    <t>Total assets</t>
  </si>
  <si>
    <t>Note 10 - Reconciliation of Segment Operating Income or Loss to Consolidated Amounts (Details) - USD ($) $ in Thousands</t>
  </si>
  <si>
    <t>Total segment operating income (loss)</t>
  </si>
  <si>
    <t>Adjusted for:</t>
  </si>
  <si>
    <t>Other income (expense), net</t>
  </si>
  <si>
    <t>Consolidated income (loss) before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t="s" s="1" r="A1">
        <v>0</v>
      </c>
      <c t="s" s="2" r="B1">
        <v>1</v>
      </c>
    </row>
    <row r="2" spans="1:3">
      <c t="s" s="2" r="B2">
        <v>2</v>
      </c>
      <c t="s" s="2" r="C2">
        <v>3</v>
      </c>
    </row>
    <row r="3" spans="1:3">
      <c t="s" s="3" r="A3">
        <v>4</v>
      </c>
      <c t="s" s="3" r="B3">
        <v>5</v>
      </c>
    </row>
    <row r="4" spans="1:3">
      <c t="s" s="3" r="A4">
        <v>6</v>
      </c>
      <c t="n" s="4" r="B4">
        <v>934648</v>
      </c>
    </row>
    <row r="5" spans="1:3">
      <c t="s" s="3" r="A5">
        <v>7</v>
      </c>
      <c t="s" s="3" r="B5">
        <v>8</v>
      </c>
    </row>
    <row r="6" spans="1:3">
      <c t="s" s="3" r="A6">
        <v>9</v>
      </c>
      <c t="s" s="3" r="B6">
        <v>10</v>
      </c>
    </row>
    <row r="7" spans="1:3">
      <c t="s" s="3" r="A7">
        <v>11</v>
      </c>
      <c t="s" s="3" r="B7">
        <v>12</v>
      </c>
    </row>
    <row r="8" spans="1:3">
      <c t="s" s="3" r="A8">
        <v>13</v>
      </c>
      <c t="s" s="3" r="B8">
        <v>14</v>
      </c>
    </row>
    <row r="9" spans="1:3">
      <c t="s" s="3" r="A9">
        <v>15</v>
      </c>
      <c t="s" s="3" r="B9">
        <v>16</v>
      </c>
    </row>
    <row r="10" spans="1:3">
      <c t="s" s="3" r="A10">
        <v>17</v>
      </c>
      <c t="s" s="3" r="B10">
        <v>16</v>
      </c>
    </row>
    <row r="11" spans="1:3">
      <c t="s" s="3" r="A11">
        <v>18</v>
      </c>
      <c t="n" s="4" r="C11">
        <v>41224403</v>
      </c>
    </row>
    <row r="12" spans="1:3">
      <c t="s" s="3" r="A12">
        <v>19</v>
      </c>
      <c t="s" s="3" r="B12">
        <v>20</v>
      </c>
    </row>
    <row r="13" spans="1:3">
      <c t="s" s="3" r="A13">
        <v>21</v>
      </c>
      <c t="s" s="3" r="B13">
        <v>22</v>
      </c>
    </row>
    <row r="14" spans="1:3">
      <c t="s" s="3" r="A14">
        <v>23</v>
      </c>
      <c t="n" s="4" r="B14">
        <v>2015</v>
      </c>
    </row>
    <row r="15" spans="1:3">
      <c t="s" s="3" r="A15">
        <v>24</v>
      </c>
      <c t="s" s="5" r="B15">
        <v>25</v>
      </c>
    </row>
    <row r="16" spans="1:3">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74</v>
      </c>
      <c t="s" s="2" r="B1">
        <v>1</v>
      </c>
    </row>
    <row r="2" spans="1:2">
      <c t="s" s="2" r="B2">
        <v>2</v>
      </c>
    </row>
    <row r="3" spans="1:2">
      <c t="s" s="6" r="A3">
        <v>168</v>
      </c>
    </row>
    <row r="4" spans="1:2">
      <c t="s" s="3" r="A4">
        <v>175</v>
      </c>
      <c t="s" s="3"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77</v>
      </c>
      <c t="s" s="2" r="B1">
        <v>1</v>
      </c>
    </row>
    <row r="2" spans="1:2">
      <c t="s" s="2" r="B2">
        <v>2</v>
      </c>
    </row>
    <row r="3" spans="1:2">
      <c t="s" s="6" r="A3">
        <v>168</v>
      </c>
    </row>
    <row r="4" spans="1:2">
      <c t="s" s="3" r="A4">
        <v>178</v>
      </c>
      <c t="s" s="3"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80</v>
      </c>
      <c t="s" s="2" r="B1">
        <v>1</v>
      </c>
    </row>
    <row r="2" spans="1:2">
      <c t="s" s="2" r="B2">
        <v>2</v>
      </c>
    </row>
    <row r="3" spans="1:2">
      <c t="s" s="6" r="A3">
        <v>168</v>
      </c>
    </row>
    <row r="4" spans="1:2">
      <c t="s" s="3" r="A4">
        <v>181</v>
      </c>
      <c t="s" s="3"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83</v>
      </c>
      <c t="s" s="2" r="B1">
        <v>1</v>
      </c>
    </row>
    <row r="2" spans="1:2">
      <c t="s" s="2" r="B2">
        <v>2</v>
      </c>
    </row>
    <row r="3" spans="1:2">
      <c t="s" s="6" r="A3">
        <v>168</v>
      </c>
    </row>
    <row r="4" spans="1:2">
      <c t="s" s="3" r="A4">
        <v>184</v>
      </c>
      <c t="s" s="3"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86</v>
      </c>
      <c t="s" s="2" r="B1">
        <v>1</v>
      </c>
    </row>
    <row r="2" spans="1:2">
      <c t="s" s="2" r="B2">
        <v>2</v>
      </c>
    </row>
    <row r="3" spans="1:2">
      <c t="s" s="6" r="A3">
        <v>168</v>
      </c>
    </row>
    <row r="4" spans="1:2">
      <c t="s" s="3" r="A4">
        <v>187</v>
      </c>
      <c t="s" s="3"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89</v>
      </c>
      <c t="s" s="2" r="B1">
        <v>1</v>
      </c>
    </row>
    <row r="2" spans="1:2">
      <c t="s" s="2" r="B2">
        <v>2</v>
      </c>
    </row>
    <row r="3" spans="1:2">
      <c t="s" s="6" r="A3">
        <v>168</v>
      </c>
    </row>
    <row r="4" spans="1:2">
      <c t="s" s="3" r="A4">
        <v>190</v>
      </c>
      <c t="s" s="3"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92</v>
      </c>
      <c t="s" s="2" r="B1">
        <v>1</v>
      </c>
    </row>
    <row r="2" spans="1:2">
      <c t="s" s="2" r="B2">
        <v>2</v>
      </c>
    </row>
    <row r="3" spans="1:2">
      <c t="s" s="6" r="A3">
        <v>168</v>
      </c>
    </row>
    <row r="4" spans="1:2">
      <c t="s" s="3" r="A4">
        <v>193</v>
      </c>
      <c t="s" s="3"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95</v>
      </c>
      <c t="s" s="2" r="B1">
        <v>1</v>
      </c>
    </row>
    <row r="2" spans="1:2">
      <c t="s" s="2" r="B2">
        <v>2</v>
      </c>
    </row>
    <row r="3" spans="1:2">
      <c t="s" s="6" r="A3">
        <v>168</v>
      </c>
    </row>
    <row r="4" spans="1:2">
      <c t="s" s="3" r="A4">
        <v>196</v>
      </c>
      <c t="s" s="3"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80"/>
  </cols>
  <sheetData>
    <row r="1" spans="1:2">
      <c t="s" s="1" r="A1">
        <v>198</v>
      </c>
      <c t="s" s="2" r="B1">
        <v>1</v>
      </c>
    </row>
    <row r="2" spans="1:2">
      <c t="s" s="2" r="B2">
        <v>2</v>
      </c>
    </row>
    <row r="3" spans="1:2">
      <c t="s" s="6" r="A3">
        <v>199</v>
      </c>
    </row>
    <row r="4" spans="1:2">
      <c t="s" s="3" r="A4">
        <v>200</v>
      </c>
      <c t="s" s="3" r="B4">
        <v>201</v>
      </c>
    </row>
    <row r="5" spans="1:2">
      <c t="s" s="3" r="A5">
        <v>202</v>
      </c>
      <c t="s" s="3" r="B5">
        <v>203</v>
      </c>
    </row>
    <row r="6" spans="1:2">
      <c t="s" s="3" r="A6">
        <v>204</v>
      </c>
      <c t="s" s="3" r="B6">
        <v>205</v>
      </c>
    </row>
    <row r="7" spans="1:2">
      <c t="s" s="3" r="A7">
        <v>206</v>
      </c>
      <c t="s" s="3" r="B7">
        <v>207</v>
      </c>
    </row>
    <row r="8" spans="1:2">
      <c t="s" s="3" r="A8">
        <v>208</v>
      </c>
      <c t="s" s="3" r="B8">
        <v>209</v>
      </c>
    </row>
    <row r="9" spans="1:2">
      <c t="s" s="3" r="A9">
        <v>210</v>
      </c>
      <c t="s" s="3" r="B9">
        <v>211</v>
      </c>
    </row>
    <row r="10" spans="1:2">
      <c t="s" s="3" r="A10">
        <v>212</v>
      </c>
      <c t="s" s="3" r="B10">
        <v>213</v>
      </c>
    </row>
    <row r="11" spans="1:2">
      <c t="s" s="3" r="A11">
        <v>214</v>
      </c>
      <c t="s" s="3" r="B11">
        <v>215</v>
      </c>
    </row>
    <row r="12" spans="1:2">
      <c t="s" s="3" r="A12">
        <v>216</v>
      </c>
      <c t="s" s="3" r="B12">
        <v>217</v>
      </c>
    </row>
    <row r="13" spans="1:2">
      <c t="s" s="3" r="A13">
        <v>218</v>
      </c>
      <c t="s" s="3" r="B13">
        <v>219</v>
      </c>
    </row>
    <row r="14" spans="1:2">
      <c t="s" s="3" r="A14">
        <v>220</v>
      </c>
      <c t="s" s="3" r="B1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22</v>
      </c>
      <c t="s" s="2" r="B1">
        <v>1</v>
      </c>
    </row>
    <row r="2" spans="1:2">
      <c t="s" s="2" r="B2">
        <v>2</v>
      </c>
    </row>
    <row r="3" spans="1:2">
      <c t="s" s="6" r="A3">
        <v>223</v>
      </c>
    </row>
    <row r="4" spans="1:2">
      <c t="s" s="3" r="A4">
        <v>224</v>
      </c>
      <c t="s" s="3"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v>
      </c>
      <c t="s" s="2" r="B1">
        <v>2</v>
      </c>
      <c t="s" s="2" r="C1">
        <v>29</v>
      </c>
    </row>
    <row r="2" spans="1:3">
      <c t="s" s="6" r="A2">
        <v>30</v>
      </c>
    </row>
    <row r="3" spans="1:3">
      <c t="s" s="3" r="A3">
        <v>31</v>
      </c>
      <c t="n" s="7" r="B3">
        <v>87344</v>
      </c>
      <c t="n" s="7" r="C3">
        <v>110046</v>
      </c>
    </row>
    <row r="4" spans="1:3">
      <c t="s" s="3" r="A4">
        <v>32</v>
      </c>
      <c t="n" s="4" r="B4">
        <v>38582</v>
      </c>
      <c t="n" s="4" r="C4">
        <v>34855</v>
      </c>
    </row>
    <row r="5" spans="1:3">
      <c t="s" s="3" r="A5">
        <v>33</v>
      </c>
      <c t="n" s="4" r="B5">
        <v>8013</v>
      </c>
      <c t="n" s="4" r="C5">
        <v>8306</v>
      </c>
    </row>
    <row r="6" spans="1:3">
      <c t="s" s="3" r="A6">
        <v>34</v>
      </c>
      <c t="n" s="4" r="B6">
        <v>8822</v>
      </c>
      <c t="n" s="4" r="C6">
        <v>8350</v>
      </c>
    </row>
    <row r="7" spans="1:3">
      <c t="s" s="3" r="A7">
        <v>35</v>
      </c>
      <c t="n" s="4" r="B7">
        <v>2787</v>
      </c>
      <c t="n" s="4" r="C7">
        <v>3881</v>
      </c>
    </row>
    <row r="8" spans="1:3">
      <c t="s" s="3" r="A8">
        <v>36</v>
      </c>
      <c t="n" s="4" r="B8">
        <v>2137</v>
      </c>
      <c t="n" s="4" r="C8">
        <v>23786</v>
      </c>
    </row>
    <row r="9" spans="1:3">
      <c t="s" s="3" r="A9">
        <v>37</v>
      </c>
      <c t="n" s="4" r="B9">
        <v>147685</v>
      </c>
      <c t="n" s="4" r="C9">
        <v>189224</v>
      </c>
    </row>
    <row r="10" spans="1:3">
      <c t="s" s="3" r="A10">
        <v>38</v>
      </c>
      <c t="n" s="4" r="B10">
        <v>1442</v>
      </c>
      <c t="n" s="4" r="C10">
        <v>1555</v>
      </c>
    </row>
    <row r="11" spans="1:3">
      <c t="s" s="3" r="A11">
        <v>39</v>
      </c>
      <c t="n" s="4" r="B11">
        <v>29900</v>
      </c>
      <c t="n" s="4" r="C11">
        <v>30714</v>
      </c>
    </row>
    <row r="12" spans="1:3">
      <c t="s" s="3" r="A12">
        <v>40</v>
      </c>
      <c t="n" s="4" r="B12">
        <v>1025671</v>
      </c>
      <c t="n" s="4" r="C12">
        <v>1052153</v>
      </c>
    </row>
    <row r="13" spans="1:3">
      <c t="s" s="3" r="A13">
        <v>41</v>
      </c>
      <c t="n" s="4" r="B13">
        <v>298394</v>
      </c>
      <c t="n" s="4" r="C13">
        <v>394941</v>
      </c>
    </row>
    <row r="14" spans="1:3">
      <c t="s" s="3" r="A14">
        <v>42</v>
      </c>
      <c t="n" s="4" r="B14">
        <v>47342</v>
      </c>
      <c t="n" s="4" r="C14">
        <v>49680</v>
      </c>
    </row>
    <row r="15" spans="1:3">
      <c t="s" s="3" r="A15">
        <v>43</v>
      </c>
      <c t="n" s="4" r="B15">
        <v>1550434</v>
      </c>
      <c t="n" s="4" r="C15">
        <v>1718267</v>
      </c>
    </row>
    <row r="16" spans="1:3">
      <c t="s" s="6" r="A16">
        <v>44</v>
      </c>
    </row>
    <row r="17" spans="1:3">
      <c t="s" s="3" r="A17">
        <v>45</v>
      </c>
      <c t="n" s="4" r="B17">
        <v>8047</v>
      </c>
      <c t="n" s="4" r="C17">
        <v>7070</v>
      </c>
    </row>
    <row r="18" spans="1:3">
      <c t="s" s="3" r="A18">
        <v>46</v>
      </c>
      <c t="n" s="4" r="B18">
        <v>17498</v>
      </c>
      <c t="n" s="4" r="C18">
        <v>11166</v>
      </c>
    </row>
    <row r="19" spans="1:3">
      <c t="s" s="3" r="A19">
        <v>47</v>
      </c>
      <c t="n" s="4" r="B19">
        <v>43255</v>
      </c>
      <c t="n" s="4" r="C19">
        <v>55209</v>
      </c>
    </row>
    <row r="20" spans="1:3">
      <c t="s" s="3" r="A20">
        <v>48</v>
      </c>
      <c t="n" s="4" r="B20">
        <v>1719</v>
      </c>
      <c t="n" s="4" r="C20">
        <v>7055</v>
      </c>
    </row>
    <row r="21" spans="1:3">
      <c t="s" s="3" r="A21">
        <v>49</v>
      </c>
      <c t="n" s="4" r="B21">
        <v>31417</v>
      </c>
      <c t="n" s="4" r="C21">
        <v>25131</v>
      </c>
    </row>
    <row r="22" spans="1:3">
      <c t="s" s="3" r="A22">
        <v>50</v>
      </c>
      <c t="n" s="4" r="B22">
        <v>101936</v>
      </c>
      <c t="n" s="4" r="C22">
        <v>105631</v>
      </c>
    </row>
    <row r="23" spans="1:3">
      <c t="s" s="3" r="A23">
        <v>51</v>
      </c>
      <c t="n" s="4" r="B23">
        <v>323707</v>
      </c>
      <c t="n" s="4" r="C23">
        <v>397747</v>
      </c>
    </row>
    <row r="24" spans="1:3">
      <c t="s" s="3" r="A24">
        <v>52</v>
      </c>
      <c t="n" s="4" r="B24">
        <v>4646</v>
      </c>
      <c t="n" s="4" r="C24">
        <v>4822</v>
      </c>
    </row>
    <row r="25" spans="1:3">
      <c t="s" s="3" r="A25">
        <v>53</v>
      </c>
      <c t="n" s="4" r="B25">
        <v>331663</v>
      </c>
      <c t="n" s="4" r="C25">
        <v>371903</v>
      </c>
    </row>
    <row r="26" spans="1:3">
      <c t="s" s="3" r="A26">
        <v>54</v>
      </c>
      <c t="n" s="4" r="B26">
        <v>7110</v>
      </c>
      <c t="n" s="4" r="C26">
        <v>7019</v>
      </c>
    </row>
    <row r="27" spans="1:3">
      <c t="s" s="3" r="A27">
        <v>55</v>
      </c>
      <c t="n" s="7" r="B27">
        <v>769062</v>
      </c>
      <c t="n" s="7" r="C27">
        <v>887122</v>
      </c>
    </row>
    <row r="28" spans="1:3">
      <c t="s" s="3" r="A28">
        <v>56</v>
      </c>
      <c t="s" s="3" r="B28">
        <v>57</v>
      </c>
      <c t="s" s="3" r="C28">
        <v>57</v>
      </c>
    </row>
    <row r="29" spans="1:3">
      <c t="s" s="6" r="A29">
        <v>58</v>
      </c>
    </row>
    <row r="30" spans="1:3">
      <c t="s" s="3" r="A30">
        <v>59</v>
      </c>
      <c t="s" s="3" r="B30">
        <v>57</v>
      </c>
      <c t="s" s="3" r="C30">
        <v>57</v>
      </c>
    </row>
    <row r="31" spans="1:3">
      <c t="s" s="3" r="A31">
        <v>60</v>
      </c>
      <c t="n" s="7" r="B31">
        <v>457</v>
      </c>
      <c t="n" s="7" r="C31">
        <v>456</v>
      </c>
    </row>
    <row r="32" spans="1:3">
      <c t="s" s="3" r="A32">
        <v>61</v>
      </c>
      <c t="n" s="4" r="B32">
        <v>254286</v>
      </c>
      <c t="n" s="4" r="C32">
        <v>252571</v>
      </c>
    </row>
    <row r="33" spans="1:3">
      <c t="s" s="3" r="A33">
        <v>62</v>
      </c>
      <c t="n" s="4" r="B33">
        <v>624955</v>
      </c>
      <c t="n" s="4" r="C33">
        <v>671648</v>
      </c>
    </row>
    <row r="34" spans="1:3">
      <c t="s" s="3" r="A34">
        <v>63</v>
      </c>
      <c t="n" s="4" r="B34">
        <v>-98326</v>
      </c>
      <c t="n" s="4" r="C34">
        <v>-93530</v>
      </c>
    </row>
    <row r="35" spans="1:3">
      <c t="s" s="3" r="A35">
        <v>64</v>
      </c>
      <c t="n" s="4" r="B35">
        <v>781372</v>
      </c>
      <c t="n" s="4" r="C35">
        <v>831145</v>
      </c>
    </row>
    <row r="36" spans="1:3">
      <c t="s" s="3" r="A36">
        <v>43</v>
      </c>
      <c t="n" s="7" r="B36">
        <v>1550434</v>
      </c>
      <c t="n" s="7" r="C36">
        <v>1718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6</v>
      </c>
      <c t="s" s="2" r="B1">
        <v>1</v>
      </c>
    </row>
    <row r="2" spans="1:2">
      <c t="s" s="2" r="B2">
        <v>2</v>
      </c>
    </row>
    <row r="3" spans="1:2">
      <c t="s" s="6" r="A3">
        <v>223</v>
      </c>
    </row>
    <row r="4" spans="1:2">
      <c t="s" s="3" r="A4">
        <v>227</v>
      </c>
      <c t="s" s="3"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29</v>
      </c>
      <c t="s" s="2" r="B1">
        <v>1</v>
      </c>
    </row>
    <row r="2" spans="1:2">
      <c t="s" s="2" r="B2">
        <v>2</v>
      </c>
    </row>
    <row r="3" spans="1:2">
      <c t="s" s="6" r="A3">
        <v>223</v>
      </c>
    </row>
    <row r="4" spans="1:2">
      <c t="s" s="3" r="A4">
        <v>230</v>
      </c>
      <c t="s" s="3" r="B4">
        <v>231</v>
      </c>
    </row>
    <row r="5" spans="1:2">
      <c t="s" s="3" r="A5">
        <v>232</v>
      </c>
      <c t="s" s="3" r="B5">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234</v>
      </c>
      <c t="s" s="2" r="B1">
        <v>1</v>
      </c>
    </row>
    <row r="2" spans="1:2">
      <c t="s" s="2" r="B2">
        <v>2</v>
      </c>
    </row>
    <row r="3" spans="1:2">
      <c t="s" s="6" r="A3">
        <v>223</v>
      </c>
    </row>
    <row r="4" spans="1:2">
      <c t="s" s="3" r="A4">
        <v>235</v>
      </c>
      <c t="s" s="3"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s="1" r="A1">
        <v>237</v>
      </c>
      <c t="s" s="2" r="B1">
        <v>1</v>
      </c>
    </row>
    <row r="2" spans="1:2">
      <c t="s" s="2" r="B2">
        <v>2</v>
      </c>
    </row>
    <row r="3" spans="1:2">
      <c t="s" s="6" r="A3">
        <v>223</v>
      </c>
    </row>
    <row r="4" spans="1:2">
      <c t="s" s="3" r="A4">
        <v>238</v>
      </c>
      <c t="s" s="3" r="B4">
        <v>239</v>
      </c>
    </row>
    <row r="5" spans="1:2">
      <c t="s" s="3" r="A5">
        <v>240</v>
      </c>
      <c t="s" s="3" r="B5">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s="1" r="A1">
        <v>242</v>
      </c>
      <c t="s" s="2" r="B1">
        <v>1</v>
      </c>
    </row>
    <row r="2" spans="1:2">
      <c t="s" s="2" r="B2">
        <v>2</v>
      </c>
    </row>
    <row r="3" spans="1:2">
      <c t="s" s="3" r="A3">
        <v>243</v>
      </c>
    </row>
    <row r="4" spans="1:2">
      <c t="s" s="6" r="A4">
        <v>223</v>
      </c>
    </row>
    <row r="5" spans="1:2">
      <c t="s" s="3" r="A5">
        <v>244</v>
      </c>
      <c t="s" s="3" r="B5">
        <v>245</v>
      </c>
    </row>
    <row r="6" spans="1:2">
      <c t="s" s="3" r="A6">
        <v>246</v>
      </c>
    </row>
    <row r="7" spans="1:2">
      <c t="s" s="6" r="A7">
        <v>223</v>
      </c>
    </row>
    <row r="8" spans="1:2">
      <c t="s" s="3" r="A8">
        <v>244</v>
      </c>
      <c t="s" s="3" r="B8">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248</v>
      </c>
      <c t="s" s="2" r="B1">
        <v>1</v>
      </c>
    </row>
    <row r="2" spans="1:2">
      <c t="s" s="2" r="B2">
        <v>2</v>
      </c>
    </row>
    <row r="3" spans="1:2">
      <c t="s" s="6" r="A3">
        <v>223</v>
      </c>
    </row>
    <row r="4" spans="1:2">
      <c t="s" s="3" r="A4">
        <v>249</v>
      </c>
      <c t="s" s="3"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51</v>
      </c>
      <c t="s" s="2" r="B1">
        <v>1</v>
      </c>
    </row>
    <row r="2" spans="1:2">
      <c t="s" s="2" r="B2">
        <v>2</v>
      </c>
    </row>
    <row r="3" spans="1:2">
      <c t="s" s="3" r="A3">
        <v>252</v>
      </c>
    </row>
    <row r="4" spans="1:2">
      <c t="s" s="6" r="A4">
        <v>223</v>
      </c>
    </row>
    <row r="5" spans="1:2">
      <c t="s" s="3" r="A5">
        <v>253</v>
      </c>
      <c t="s" s="3" r="B5">
        <v>254</v>
      </c>
    </row>
    <row r="6" spans="1:2">
      <c t="s" s="3" r="A6">
        <v>253</v>
      </c>
      <c t="s" s="3" r="B6">
        <v>255</v>
      </c>
    </row>
    <row r="7" spans="1:2">
      <c t="s" s="3" r="A7">
        <v>256</v>
      </c>
      <c t="s" s="3" r="B7">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4"/>
  </cols>
  <sheetData>
    <row r="1" spans="1:4">
      <c t="s" s="1" r="A1">
        <v>258</v>
      </c>
      <c t="s" s="2" r="B1">
        <v>75</v>
      </c>
      <c t="s" s="2" r="C1">
        <v>259</v>
      </c>
    </row>
    <row r="2" spans="1:4">
      <c t="s" s="2" r="B2">
        <v>260</v>
      </c>
      <c t="s" s="2" r="C2">
        <v>261</v>
      </c>
      <c t="s" s="2" r="D2">
        <v>29</v>
      </c>
    </row>
    <row r="3" spans="1:4">
      <c t="s" s="3" r="A3">
        <v>262</v>
      </c>
    </row>
    <row r="4" spans="1:4">
      <c t="s" s="3" r="A4">
        <v>263</v>
      </c>
      <c t="n" s="4" r="C4">
        <v>13</v>
      </c>
    </row>
    <row r="5" spans="1:4">
      <c t="s" s="3" r="A5">
        <v>264</v>
      </c>
    </row>
    <row r="6" spans="1:4">
      <c t="s" s="3" r="A6">
        <v>263</v>
      </c>
      <c t="n" s="4" r="C6">
        <v>11</v>
      </c>
    </row>
    <row r="7" spans="1:4">
      <c t="s" s="3" r="A7">
        <v>265</v>
      </c>
    </row>
    <row r="8" spans="1:4">
      <c t="s" s="3" r="A8">
        <v>263</v>
      </c>
      <c t="n" s="4" r="C8">
        <v>8</v>
      </c>
    </row>
    <row r="9" spans="1:4">
      <c t="s" s="3" r="A9">
        <v>266</v>
      </c>
    </row>
    <row r="10" spans="1:4">
      <c t="s" s="3" r="A10">
        <v>263</v>
      </c>
      <c t="n" s="4" r="C10">
        <v>3</v>
      </c>
    </row>
    <row r="11" spans="1:4">
      <c t="s" s="3" r="A11">
        <v>267</v>
      </c>
    </row>
    <row r="12" spans="1:4">
      <c t="s" s="3" r="A12">
        <v>263</v>
      </c>
      <c t="n" s="4" r="C12">
        <v>4</v>
      </c>
    </row>
    <row r="13" spans="1:4">
      <c t="s" s="3" r="A13">
        <v>268</v>
      </c>
    </row>
    <row r="14" spans="1:4">
      <c t="s" s="3" r="A14">
        <v>263</v>
      </c>
      <c t="n" s="4" r="C14">
        <v>24</v>
      </c>
    </row>
    <row r="15" spans="1:4">
      <c t="s" s="3" r="A15">
        <v>269</v>
      </c>
    </row>
    <row r="16" spans="1:4">
      <c t="s" s="3" r="A16">
        <v>263</v>
      </c>
      <c t="n" s="4" r="C16">
        <v>2</v>
      </c>
    </row>
    <row r="17" spans="1:4">
      <c t="s" s="3" r="A17">
        <v>270</v>
      </c>
    </row>
    <row r="18" spans="1:4">
      <c t="s" s="3" r="A18">
        <v>263</v>
      </c>
      <c t="n" s="4" r="C18">
        <v>6</v>
      </c>
    </row>
    <row r="19" spans="1:4">
      <c t="s" s="3" r="A19">
        <v>271</v>
      </c>
    </row>
    <row r="20" spans="1:4">
      <c t="s" s="3" r="A20">
        <v>263</v>
      </c>
      <c t="n" s="4" r="C20">
        <v>1</v>
      </c>
    </row>
    <row r="21" spans="1:4">
      <c t="s" s="3" r="A21">
        <v>272</v>
      </c>
    </row>
    <row r="22" spans="1:4">
      <c t="s" s="3" r="A22">
        <v>263</v>
      </c>
      <c t="n" s="4" r="C22">
        <v>3</v>
      </c>
    </row>
    <row r="23" spans="1:4">
      <c t="s" s="3" r="A23">
        <v>273</v>
      </c>
    </row>
    <row r="24" spans="1:4">
      <c t="s" s="3" r="A24">
        <v>274</v>
      </c>
      <c t="n" s="4" r="D24">
        <v>13</v>
      </c>
    </row>
    <row r="25" spans="1:4">
      <c t="s" s="3" r="A25">
        <v>275</v>
      </c>
    </row>
    <row r="26" spans="1:4">
      <c t="s" s="3" r="A26">
        <v>274</v>
      </c>
      <c t="n" s="4" r="D26">
        <v>11</v>
      </c>
    </row>
    <row r="27" spans="1:4">
      <c t="s" s="3" r="A27">
        <v>276</v>
      </c>
    </row>
    <row r="28" spans="1:4">
      <c t="s" s="3" r="A28">
        <v>274</v>
      </c>
      <c t="n" s="4" r="D28">
        <v>7</v>
      </c>
    </row>
    <row r="29" spans="1:4">
      <c t="s" s="3" r="A29">
        <v>277</v>
      </c>
    </row>
    <row r="30" spans="1:4">
      <c t="s" s="3" r="A30">
        <v>274</v>
      </c>
      <c t="n" s="4" r="D30">
        <v>3</v>
      </c>
    </row>
    <row r="31" spans="1:4">
      <c t="s" s="3" r="A31">
        <v>278</v>
      </c>
    </row>
    <row r="32" spans="1:4">
      <c t="s" s="3" r="A32">
        <v>274</v>
      </c>
      <c t="n" s="4" r="D32">
        <v>4</v>
      </c>
    </row>
    <row r="33" spans="1:4">
      <c t="s" s="3" r="A33">
        <v>279</v>
      </c>
    </row>
    <row r="34" spans="1:4">
      <c t="s" s="3" r="A34">
        <v>274</v>
      </c>
      <c t="n" s="4" r="D34">
        <v>24</v>
      </c>
    </row>
    <row r="35" spans="1:4">
      <c t="s" s="3" r="A35">
        <v>280</v>
      </c>
    </row>
    <row r="36" spans="1:4">
      <c t="s" s="3" r="A36">
        <v>274</v>
      </c>
      <c t="n" s="4" r="D36">
        <v>2</v>
      </c>
    </row>
    <row r="37" spans="1:4">
      <c t="s" s="3" r="A37">
        <v>281</v>
      </c>
    </row>
    <row r="38" spans="1:4">
      <c t="s" s="3" r="A38">
        <v>274</v>
      </c>
      <c t="n" s="4" r="D38">
        <v>6</v>
      </c>
    </row>
    <row r="39" spans="1:4">
      <c t="s" s="3" r="A39">
        <v>282</v>
      </c>
    </row>
    <row r="40" spans="1:4">
      <c t="s" s="3" r="A40">
        <v>274</v>
      </c>
      <c t="n" s="4" r="D40">
        <v>1</v>
      </c>
    </row>
    <row r="41" spans="1:4">
      <c t="s" s="3" r="A41">
        <v>283</v>
      </c>
    </row>
    <row r="42" spans="1:4">
      <c t="s" s="3" r="A42">
        <v>274</v>
      </c>
      <c t="n" s="4" r="D42">
        <v>3</v>
      </c>
    </row>
    <row r="43" spans="1:4">
      <c t="s" s="3" r="A43">
        <v>284</v>
      </c>
      <c t="n" s="7" r="B43">
        <v>6</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t="s" s="1" r="A1">
        <v>285</v>
      </c>
      <c t="s" s="2" r="B1">
        <v>75</v>
      </c>
      <c t="s" s="2" r="E1">
        <v>1</v>
      </c>
      <c t="s" s="2" r="G1">
        <v>259</v>
      </c>
    </row>
    <row r="2" spans="1:9">
      <c t="s" s="2" r="B2">
        <v>2</v>
      </c>
      <c t="s" s="2" r="C2">
        <v>76</v>
      </c>
      <c t="s" s="2" r="D2">
        <v>286</v>
      </c>
      <c t="s" s="2" r="E2">
        <v>2</v>
      </c>
      <c t="s" s="2" r="F2">
        <v>76</v>
      </c>
      <c t="s" s="2" r="G2">
        <v>287</v>
      </c>
      <c t="s" s="2" r="H2">
        <v>29</v>
      </c>
      <c t="s" s="2" r="I2">
        <v>288</v>
      </c>
    </row>
    <row r="3" spans="1:9">
      <c t="s" s="3" r="A3">
        <v>289</v>
      </c>
    </row>
    <row r="4" spans="1:9">
      <c t="s" s="3" r="A4">
        <v>290</v>
      </c>
      <c t="n" s="7" r="F4">
        <v>2500000</v>
      </c>
    </row>
    <row r="5" spans="1:9">
      <c t="s" s="3" r="A5">
        <v>291</v>
      </c>
    </row>
    <row r="6" spans="1:9">
      <c t="s" s="3" r="A6">
        <v>292</v>
      </c>
      <c t="s" s="3" r="I6">
        <v>293</v>
      </c>
    </row>
    <row r="7" spans="1:9">
      <c t="s" s="3" r="A7">
        <v>294</v>
      </c>
      <c t="n" s="7" r="I7">
        <v>0</v>
      </c>
    </row>
    <row r="8" spans="1:9">
      <c t="s" s="3" r="A8">
        <v>295</v>
      </c>
    </row>
    <row r="9" spans="1:9">
      <c t="s" s="3" r="A9">
        <v>296</v>
      </c>
      <c t="n" s="7" r="B9">
        <v>7011000</v>
      </c>
    </row>
    <row r="10" spans="1:9">
      <c t="s" s="3" r="A10">
        <v>297</v>
      </c>
      <c t="n" s="4" r="B10">
        <v>458000</v>
      </c>
    </row>
    <row r="11" spans="1:9">
      <c t="s" s="3" r="A11">
        <v>298</v>
      </c>
    </row>
    <row r="12" spans="1:9">
      <c t="s" s="3" r="A12">
        <v>299</v>
      </c>
      <c t="n" s="7" r="D12">
        <v>651000</v>
      </c>
    </row>
    <row r="13" spans="1:9">
      <c t="s" s="3" r="A13">
        <v>300</v>
      </c>
    </row>
    <row r="14" spans="1:9">
      <c t="s" s="3" r="A14">
        <v>299</v>
      </c>
      <c t="n" s="4" r="D14">
        <v>1131000</v>
      </c>
    </row>
    <row r="15" spans="1:9">
      <c t="s" s="3" r="A15">
        <v>301</v>
      </c>
    </row>
    <row r="16" spans="1:9">
      <c t="s" s="3" r="A16">
        <v>302</v>
      </c>
      <c t="n" s="7" r="D16">
        <v>985000</v>
      </c>
    </row>
    <row r="17" spans="1:9">
      <c t="s" s="3" r="A17">
        <v>303</v>
      </c>
      <c t="n" s="4" r="B17">
        <v>0</v>
      </c>
      <c t="n" s="7" r="E17">
        <v>0</v>
      </c>
      <c t="n" s="7" r="H17">
        <v>0</v>
      </c>
    </row>
    <row r="18" spans="1:9">
      <c t="s" s="3" r="A18">
        <v>304</v>
      </c>
      <c t="n" s="7" r="B18">
        <v>0</v>
      </c>
    </row>
    <row r="19" spans="1:9">
      <c t="s" s="3" r="A19">
        <v>305</v>
      </c>
      <c t="n" s="7" r="C19">
        <v>483000</v>
      </c>
      <c t="n" s="7" r="F19">
        <v>483000</v>
      </c>
    </row>
    <row r="20" spans="1:9">
      <c t="s" s="3" r="A20">
        <v>306</v>
      </c>
      <c t="s" s="3" r="B20">
        <v>307</v>
      </c>
      <c t="s" s="3" r="C20">
        <v>308</v>
      </c>
      <c t="s" s="3" r="E20">
        <v>309</v>
      </c>
      <c t="s" s="3" r="F20">
        <v>310</v>
      </c>
    </row>
    <row r="21" spans="1:9">
      <c t="s" s="3" r="A21">
        <v>311</v>
      </c>
      <c t="n" s="7" r="E21">
        <v>610000</v>
      </c>
    </row>
    <row r="22" spans="1:9">
      <c t="s" s="3" r="A22">
        <v>312</v>
      </c>
      <c t="s" s="3" r="B22">
        <v>313</v>
      </c>
      <c t="s" s="3" r="E22">
        <v>313</v>
      </c>
    </row>
    <row r="23" spans="1:9">
      <c t="s" s="3" r="A23">
        <v>290</v>
      </c>
      <c t="n" s="7" r="B23">
        <v>4489000</v>
      </c>
      <c t="n" s="7" r="C23">
        <v>9336000</v>
      </c>
      <c t="n" s="7" r="E23">
        <v>-18487000</v>
      </c>
      <c t="n" s="7" r="F23">
        <v>25811000</v>
      </c>
      <c t="n" s="7" r="G23">
        <v>-49300000</v>
      </c>
    </row>
    <row r="24" spans="1:9">
      <c t="s" s="3" r="A24">
        <v>314</v>
      </c>
      <c t="n" s="4" r="C24">
        <v>397000</v>
      </c>
      <c t="n" s="4" r="F24">
        <v>397000</v>
      </c>
    </row>
    <row r="25" spans="1:9">
      <c t="s" s="3" r="A25">
        <v>315</v>
      </c>
      <c t="n" s="4" r="B25">
        <v>885000</v>
      </c>
      <c t="n" s="4" r="E25">
        <v>885000</v>
      </c>
      <c t="n" s="4" r="H25">
        <v>885000</v>
      </c>
    </row>
    <row r="26" spans="1:9">
      <c t="s" s="3" r="A26">
        <v>316</v>
      </c>
      <c t="n" s="4" r="B26">
        <v>386000</v>
      </c>
      <c t="n" s="4" r="E26">
        <v>386000</v>
      </c>
      <c t="n" s="4" r="H26">
        <v>386000</v>
      </c>
    </row>
    <row r="27" spans="1:9">
      <c t="s" s="3" r="A27">
        <v>317</v>
      </c>
      <c t="n" s="4" r="B27">
        <v>8000</v>
      </c>
      <c t="n" s="4" r="E27">
        <v>22000</v>
      </c>
    </row>
    <row r="28" spans="1:9">
      <c t="s" s="3" r="A28">
        <v>318</v>
      </c>
      <c t="n" s="4" r="B28">
        <v>350000</v>
      </c>
      <c t="n" s="4" r="E28">
        <v>350000</v>
      </c>
      <c t="n" s="7" r="H28">
        <v>328000</v>
      </c>
    </row>
    <row r="29" spans="1:9">
      <c t="s" s="3" r="A29">
        <v>319</v>
      </c>
      <c t="n" s="4" r="E29">
        <v>-21600000</v>
      </c>
      <c t="n" s="4" r="F29">
        <v>-31500000</v>
      </c>
    </row>
    <row r="30" spans="1:9">
      <c t="s" s="3" r="A30">
        <v>320</v>
      </c>
      <c t="n" s="4" r="B30">
        <v>1591000</v>
      </c>
      <c t="n" s="4" r="C30">
        <v>1819000</v>
      </c>
      <c t="n" s="4" r="E30">
        <v>4582000</v>
      </c>
      <c t="n" s="4" r="F30">
        <v>4157000</v>
      </c>
    </row>
    <row r="31" spans="1:9">
      <c t="s" s="3" r="A31">
        <v>321</v>
      </c>
      <c t="n" s="4" r="B31">
        <v>7537000</v>
      </c>
      <c t="n" s="4" r="C31">
        <v>5381000</v>
      </c>
      <c t="n" s="4" r="E31">
        <v>13077000</v>
      </c>
      <c t="n" s="4" r="F31">
        <v>13735000</v>
      </c>
    </row>
    <row r="32" spans="1:9">
      <c t="s" s="3" r="A32">
        <v>322</v>
      </c>
      <c t="n" s="7" r="B32">
        <v>1202000</v>
      </c>
      <c t="n" s="7" r="C32">
        <v>1099000</v>
      </c>
      <c t="n" s="7" r="E32">
        <v>3337000</v>
      </c>
      <c t="n" s="7" r="F32">
        <v>1499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23</v>
      </c>
      <c t="s" s="2" r="B1">
        <v>2</v>
      </c>
      <c t="s" s="2" r="C1">
        <v>29</v>
      </c>
    </row>
    <row r="2" spans="1:3">
      <c t="s" s="3" r="A2">
        <v>324</v>
      </c>
    </row>
    <row r="3" spans="1:3">
      <c t="s" s="6" r="A3">
        <v>325</v>
      </c>
    </row>
    <row r="4" spans="1:3">
      <c t="s" s="3" r="A4">
        <v>31</v>
      </c>
      <c t="n" s="7" r="B4">
        <v>87344</v>
      </c>
      <c t="n" s="7" r="C4">
        <v>110046</v>
      </c>
    </row>
    <row r="5" spans="1:3">
      <c t="s" s="3" r="A5">
        <v>326</v>
      </c>
    </row>
    <row r="6" spans="1:3">
      <c t="s" s="6" r="A6">
        <v>325</v>
      </c>
    </row>
    <row r="7" spans="1:3">
      <c t="s" s="3" r="A7">
        <v>31</v>
      </c>
      <c t="n" s="4" r="B7">
        <v>87344</v>
      </c>
      <c t="n" s="7" r="C7">
        <v>110046</v>
      </c>
    </row>
    <row r="8" spans="1:3">
      <c t="s" s="3" r="A8">
        <v>327</v>
      </c>
    </row>
    <row r="9" spans="1:3">
      <c t="s" s="6" r="A9">
        <v>328</v>
      </c>
    </row>
    <row r="10" spans="1:3">
      <c t="s" s="3" r="A10">
        <v>329</v>
      </c>
      <c t="n" s="4" r="B10">
        <v>200000</v>
      </c>
      <c t="s" s="3" r="C10">
        <v>57</v>
      </c>
    </row>
    <row r="11" spans="1:3">
      <c t="s" s="3" r="A11">
        <v>330</v>
      </c>
    </row>
    <row r="12" spans="1:3">
      <c t="s" s="6" r="A12">
        <v>325</v>
      </c>
    </row>
    <row r="13" spans="1:3">
      <c t="s" s="3" r="A13">
        <v>331</v>
      </c>
      <c t="n" s="4" r="B13">
        <v>8434</v>
      </c>
      <c t="n" s="7" r="C13">
        <v>8177</v>
      </c>
    </row>
    <row r="14" spans="1:3">
      <c t="s" s="6" r="A14">
        <v>328</v>
      </c>
    </row>
    <row r="15" spans="1:3">
      <c t="s" s="3" r="A15">
        <v>332</v>
      </c>
      <c t="n" s="4" r="B15">
        <v>130000</v>
      </c>
      <c t="n" s="4" r="C15">
        <v>150000</v>
      </c>
    </row>
    <row r="16" spans="1:3">
      <c t="s" s="3" r="A16">
        <v>333</v>
      </c>
      <c t="n" s="4" r="B16">
        <v>1754</v>
      </c>
      <c t="n" s="4" r="C16">
        <v>1445</v>
      </c>
    </row>
    <row r="17" spans="1:3">
      <c t="s" s="3" r="A17">
        <v>334</v>
      </c>
    </row>
    <row r="18" spans="1:3">
      <c t="s" s="6" r="A18">
        <v>328</v>
      </c>
    </row>
    <row r="19" spans="1:3">
      <c t="s" s="3" r="A19">
        <v>329</v>
      </c>
      <c t="n" s="4" r="B19">
        <v>196000</v>
      </c>
    </row>
    <row r="20" spans="1:3">
      <c t="s" s="3" r="A20">
        <v>335</v>
      </c>
    </row>
    <row r="21" spans="1:3">
      <c t="s" s="6" r="A21">
        <v>325</v>
      </c>
    </row>
    <row r="22" spans="1:3">
      <c t="s" s="3" r="A22">
        <v>331</v>
      </c>
      <c t="n" s="4" r="B22">
        <v>8434</v>
      </c>
      <c t="n" s="4" r="C22">
        <v>8177</v>
      </c>
    </row>
    <row r="23" spans="1:3">
      <c t="s" s="6" r="A23">
        <v>328</v>
      </c>
    </row>
    <row r="24" spans="1:3">
      <c t="s" s="3" r="A24">
        <v>332</v>
      </c>
      <c t="n" s="4" r="B24">
        <v>130000</v>
      </c>
      <c t="n" s="4" r="C24">
        <v>150000</v>
      </c>
    </row>
    <row r="25" spans="1:3">
      <c t="s" s="3" r="A25">
        <v>333</v>
      </c>
      <c t="n" s="4" r="B25">
        <v>1754</v>
      </c>
      <c t="n" s="4" r="C25">
        <v>1445</v>
      </c>
    </row>
    <row r="26" spans="1:3">
      <c t="s" s="3" r="A26">
        <v>31</v>
      </c>
      <c t="n" s="7" r="B26">
        <v>87344</v>
      </c>
      <c t="n" s="7" r="C26">
        <v>1100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65</v>
      </c>
      <c t="s" s="2" r="B1">
        <v>2</v>
      </c>
      <c t="s" s="2" r="C1">
        <v>29</v>
      </c>
    </row>
    <row r="2" spans="1:3">
      <c t="s" s="3" r="A2">
        <v>66</v>
      </c>
      <c t="n" s="8" r="B2">
        <v>0.1</v>
      </c>
      <c t="n" s="8" r="C2">
        <v>0.1</v>
      </c>
    </row>
    <row r="3" spans="1:3">
      <c t="s" s="3" r="A3">
        <v>67</v>
      </c>
      <c t="n" s="4" r="B3">
        <v>3000000</v>
      </c>
      <c t="n" s="4" r="C3">
        <v>3000000</v>
      </c>
    </row>
    <row r="4" spans="1:3">
      <c t="s" s="3" r="A4">
        <v>68</v>
      </c>
      <c t="n" s="4" r="B4">
        <v>0</v>
      </c>
      <c t="n" s="4" r="C4">
        <v>0</v>
      </c>
    </row>
    <row r="5" spans="1:3">
      <c t="s" s="3" r="A5">
        <v>69</v>
      </c>
      <c t="n" s="8" r="B5">
        <v>0.01</v>
      </c>
      <c t="n" s="8" r="C5">
        <v>0.01</v>
      </c>
    </row>
    <row r="6" spans="1:3">
      <c t="s" s="3" r="A6">
        <v>70</v>
      </c>
      <c t="n" s="4" r="B6">
        <v>200000000</v>
      </c>
      <c t="n" s="4" r="C6">
        <v>200000000</v>
      </c>
    </row>
    <row r="7" spans="1:3">
      <c t="s" s="3" r="A7">
        <v>71</v>
      </c>
      <c t="n" s="4" r="B7">
        <v>41242000</v>
      </c>
      <c t="n" s="4" r="C7">
        <v>41340000</v>
      </c>
    </row>
    <row r="8" spans="1:3">
      <c t="s" s="3" r="A8">
        <v>72</v>
      </c>
      <c t="n" s="4" r="B8">
        <v>41242000</v>
      </c>
      <c t="n" s="4" r="C8">
        <v>41340000</v>
      </c>
    </row>
    <row r="9" spans="1:3">
      <c t="s" s="3" r="A9">
        <v>73</v>
      </c>
      <c t="n" s="4" r="B9">
        <v>4432000</v>
      </c>
      <c t="n" s="4" r="C9">
        <v>42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336</v>
      </c>
      <c t="s" s="2" r="B1">
        <v>2</v>
      </c>
      <c t="s" s="2" r="C1">
        <v>29</v>
      </c>
    </row>
    <row r="2" spans="1:3">
      <c t="s" s="3" r="A2">
        <v>337</v>
      </c>
    </row>
    <row r="3" spans="1:3">
      <c t="s" s="3" r="A3">
        <v>338</v>
      </c>
      <c t="n" s="7" r="B3">
        <v>5290</v>
      </c>
      <c t="n" s="7" r="C3">
        <v>5186</v>
      </c>
    </row>
    <row r="4" spans="1:3">
      <c t="s" s="3" r="A4">
        <v>339</v>
      </c>
    </row>
    <row r="5" spans="1:3">
      <c t="s" s="3" r="A5">
        <v>338</v>
      </c>
      <c t="n" s="4" r="B5">
        <v>2795</v>
      </c>
      <c t="n" s="4" r="C5">
        <v>2472</v>
      </c>
    </row>
    <row r="6" spans="1:3">
      <c t="s" s="3" r="A6">
        <v>340</v>
      </c>
    </row>
    <row r="7" spans="1:3">
      <c t="s" s="3" r="A7">
        <v>338</v>
      </c>
      <c t="n" s="4" r="B7">
        <v>737</v>
      </c>
      <c t="n" s="4" r="C7">
        <v>692</v>
      </c>
    </row>
    <row r="8" spans="1:3">
      <c t="s" s="3" r="A8">
        <v>338</v>
      </c>
      <c t="n" s="7" r="B8">
        <v>8822</v>
      </c>
      <c t="n" s="7" r="C8">
        <v>83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t="s" s="1" r="A1">
        <v>341</v>
      </c>
      <c t="s" s="2" r="B1">
        <v>75</v>
      </c>
      <c t="s" s="2" r="C1">
        <v>1</v>
      </c>
    </row>
    <row r="2" spans="1:3">
      <c t="s" s="2" r="B2">
        <v>342</v>
      </c>
      <c t="s" s="2" r="C2">
        <v>2</v>
      </c>
    </row>
    <row r="3" spans="1:3">
      <c t="s" s="3" r="A3">
        <v>343</v>
      </c>
    </row>
    <row r="4" spans="1:3">
      <c t="s" s="3" r="A4">
        <v>344</v>
      </c>
      <c t="n" s="7" r="C4">
        <v>0</v>
      </c>
    </row>
    <row r="5" spans="1:3">
      <c t="s" s="3" r="A5">
        <v>344</v>
      </c>
      <c t="n" s="7" r="B5">
        <v>2338000</v>
      </c>
      <c t="n" s="4" r="C5">
        <v>2338000</v>
      </c>
    </row>
    <row r="6" spans="1:3">
      <c t="s" s="3" r="A6">
        <v>345</v>
      </c>
      <c t="n" s="4" r="B6">
        <v>96530000</v>
      </c>
      <c t="n" s="4" r="C6">
        <v>96530000</v>
      </c>
    </row>
    <row r="7" spans="1:3">
      <c t="s" s="3" r="A7">
        <v>346</v>
      </c>
      <c t="n" s="4" r="B7">
        <v>37502000</v>
      </c>
    </row>
    <row r="8" spans="1:3">
      <c t="s" s="3" r="A8">
        <v>347</v>
      </c>
      <c t="n" s="4" r="B8">
        <v>908000</v>
      </c>
    </row>
    <row r="9" spans="1:3">
      <c t="s" s="3" r="A9">
        <v>348</v>
      </c>
      <c t="n" s="7" r="B9">
        <v>0</v>
      </c>
    </row>
    <row r="10" spans="1:3">
      <c t="s" s="3" r="A10">
        <v>349</v>
      </c>
      <c t="n" s="4" r="C10">
        <v>148600000</v>
      </c>
    </row>
    <row r="11" spans="1:3">
      <c t="s" s="3" r="A11">
        <v>350</v>
      </c>
      <c t="n" s="7" r="C11">
        <v>99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51</v>
      </c>
      <c t="s" s="2" r="B1">
        <v>1</v>
      </c>
    </row>
    <row r="2" spans="1:3">
      <c t="s" s="2" r="B2">
        <v>2</v>
      </c>
      <c t="s" s="2" r="C2">
        <v>29</v>
      </c>
    </row>
    <row r="3" spans="1:3">
      <c t="s" s="3" r="A3">
        <v>352</v>
      </c>
    </row>
    <row r="4" spans="1:3">
      <c t="s" s="3" r="A4">
        <v>353</v>
      </c>
      <c t="n" s="7" r="B4">
        <v>298383</v>
      </c>
      <c t="n" s="7" r="C4">
        <v>394913</v>
      </c>
    </row>
    <row r="5" spans="1:3">
      <c t="s" s="3" r="A5">
        <v>354</v>
      </c>
    </row>
    <row r="6" spans="1:3">
      <c t="s" s="3" r="A6">
        <v>355</v>
      </c>
      <c t="s" s="3" r="B6">
        <v>356</v>
      </c>
    </row>
    <row r="7" spans="1:3">
      <c t="s" s="3" r="A7">
        <v>357</v>
      </c>
    </row>
    <row r="8" spans="1:3">
      <c t="s" s="3" r="A8">
        <v>355</v>
      </c>
      <c t="s" s="3" r="B8">
        <v>358</v>
      </c>
    </row>
    <row r="9" spans="1:3">
      <c t="s" s="3" r="A9">
        <v>359</v>
      </c>
    </row>
    <row r="10" spans="1:3">
      <c t="s" s="3" r="A10">
        <v>355</v>
      </c>
      <c t="n" s="7" r="B10">
        <v>100</v>
      </c>
      <c t="n" s="4" r="C10">
        <v>100</v>
      </c>
    </row>
    <row r="11" spans="1:3">
      <c t="s" s="3" r="A11">
        <v>355</v>
      </c>
      <c t="n" s="4" r="B11">
        <v>-89</v>
      </c>
      <c t="n" s="4" r="C11">
        <v>-72</v>
      </c>
    </row>
    <row r="12" spans="1:3">
      <c t="s" s="3" r="A12">
        <v>355</v>
      </c>
      <c t="n" s="4" r="B12">
        <v>11</v>
      </c>
      <c t="n" s="4" r="C12">
        <v>28</v>
      </c>
    </row>
    <row r="13" spans="1:3">
      <c t="s" s="3" r="A13">
        <v>355</v>
      </c>
      <c t="n" s="4" r="B13">
        <v>-89</v>
      </c>
      <c t="n" s="4" r="C13">
        <v>-72</v>
      </c>
    </row>
    <row r="14" spans="1:3">
      <c t="s" s="3" r="A14">
        <v>43</v>
      </c>
      <c t="n" s="4" r="B14">
        <v>298483</v>
      </c>
      <c t="n" s="4" r="C14">
        <v>395013</v>
      </c>
    </row>
    <row r="15" spans="1:3">
      <c t="s" s="3" r="A15">
        <v>43</v>
      </c>
      <c t="n" s="7" r="B15">
        <v>298394</v>
      </c>
      <c t="n" s="7" r="C15">
        <v>3949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360</v>
      </c>
      <c t="s" s="2" r="B1">
        <v>1</v>
      </c>
    </row>
    <row r="2" spans="1:2">
      <c t="s" s="2" r="B2">
        <v>361</v>
      </c>
    </row>
    <row r="3" spans="1:2">
      <c t="s" s="3" r="A3">
        <v>362</v>
      </c>
      <c t="n" s="7" r="B3">
        <v>395013000</v>
      </c>
    </row>
    <row r="4" spans="1:2">
      <c t="s" s="3" r="A4">
        <v>362</v>
      </c>
      <c t="n" s="4" r="B4">
        <v>49680000</v>
      </c>
    </row>
    <row r="5" spans="1:2">
      <c t="s" s="3" r="A5">
        <v>363</v>
      </c>
      <c t="n" s="4" r="B5">
        <v>-96530000</v>
      </c>
    </row>
    <row r="6" spans="1:2">
      <c t="s" s="3" r="A6">
        <v>363</v>
      </c>
      <c t="n" s="4" r="B6">
        <v>-2338000</v>
      </c>
    </row>
    <row r="7" spans="1:2">
      <c t="s" s="3" r="A7">
        <v>364</v>
      </c>
      <c t="n" s="4" r="B7">
        <v>298483000</v>
      </c>
    </row>
    <row r="8" spans="1:2">
      <c t="s" s="3" r="A8">
        <v>364</v>
      </c>
      <c t="n" s="7" r="B8">
        <v>4734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s="1" r="A1">
        <v>365</v>
      </c>
      <c t="s" s="2" r="B1">
        <v>366</v>
      </c>
      <c t="s" s="2" r="C1">
        <v>367</v>
      </c>
      <c t="s" s="2" r="D1">
        <v>368</v>
      </c>
      <c t="s" s="2" r="E1">
        <v>361</v>
      </c>
      <c t="s" s="2" r="F1">
        <v>369</v>
      </c>
      <c t="s" s="2" r="G1">
        <v>260</v>
      </c>
      <c t="s" s="2" r="H1">
        <v>361</v>
      </c>
      <c t="s" s="2" r="I1">
        <v>361</v>
      </c>
      <c t="s" s="2" r="J1">
        <v>260</v>
      </c>
    </row>
    <row r="2" spans="1:10">
      <c t="s" s="3" r="A2">
        <v>370</v>
      </c>
    </row>
    <row r="3" spans="1:10">
      <c t="s" s="3" r="A3">
        <v>371</v>
      </c>
      <c t="s" s="3" r="D3">
        <v>358</v>
      </c>
    </row>
    <row r="4" spans="1:10">
      <c t="s" s="3" r="A4">
        <v>372</v>
      </c>
      <c t="n" s="7" r="D4">
        <v>100000000</v>
      </c>
    </row>
    <row r="5" spans="1:10">
      <c t="s" s="3" r="A5">
        <v>373</v>
      </c>
      <c t="n" s="7" r="E5">
        <v>99155000</v>
      </c>
      <c t="n" s="7" r="H5">
        <v>99155000</v>
      </c>
      <c t="n" s="7" r="I5">
        <v>99155000</v>
      </c>
    </row>
    <row r="6" spans="1:10">
      <c t="s" s="3" r="A6">
        <v>374</v>
      </c>
    </row>
    <row r="7" spans="1:10">
      <c t="s" s="3" r="A7">
        <v>375</v>
      </c>
      <c t="n" s="4" r="D7">
        <v>1152000</v>
      </c>
      <c t="n" s="4" r="E7">
        <v>845000</v>
      </c>
      <c t="n" s="4" r="H7">
        <v>845000</v>
      </c>
      <c t="n" s="4" r="I7">
        <v>845000</v>
      </c>
    </row>
    <row r="8" spans="1:10">
      <c t="s" s="3" r="A8">
        <v>376</v>
      </c>
    </row>
    <row r="9" spans="1:10">
      <c t="s" s="3" r="A9">
        <v>372</v>
      </c>
      <c t="n" s="4" r="D9">
        <v>50000000</v>
      </c>
    </row>
    <row r="10" spans="1:10">
      <c t="s" s="3" r="A10">
        <v>377</v>
      </c>
    </row>
    <row r="11" spans="1:10">
      <c t="s" s="3" r="A11">
        <v>372</v>
      </c>
      <c t="n" s="7" r="D11">
        <v>10000000</v>
      </c>
    </row>
    <row r="12" spans="1:10">
      <c t="s" s="3" r="A12">
        <v>378</v>
      </c>
    </row>
    <row r="13" spans="1:10">
      <c t="s" s="3" r="A13">
        <v>371</v>
      </c>
      <c t="s" s="3" r="D13">
        <v>358</v>
      </c>
    </row>
    <row r="14" spans="1:10">
      <c t="s" s="3" r="A14">
        <v>379</v>
      </c>
      <c t="n" s="7" r="D14">
        <v>150000000</v>
      </c>
    </row>
    <row r="15" spans="1:10">
      <c t="s" s="3" r="A15">
        <v>380</v>
      </c>
    </row>
    <row r="16" spans="1:10">
      <c t="s" s="3" r="A16">
        <v>371</v>
      </c>
      <c t="s" s="3" r="D16">
        <v>358</v>
      </c>
    </row>
    <row r="17" spans="1:10">
      <c t="s" s="3" r="A17">
        <v>372</v>
      </c>
      <c t="n" s="7" r="D17">
        <v>50000000</v>
      </c>
    </row>
    <row r="18" spans="1:10">
      <c t="s" s="3" r="A18">
        <v>381</v>
      </c>
    </row>
    <row r="19" spans="1:10">
      <c t="s" s="3" r="A19">
        <v>373</v>
      </c>
      <c t="n" s="4" r="E19">
        <v>49155000</v>
      </c>
      <c t="n" s="4" r="H19">
        <v>49155000</v>
      </c>
      <c t="n" s="4" r="I19">
        <v>49155000</v>
      </c>
    </row>
    <row r="20" spans="1:10">
      <c t="s" s="3" r="A20">
        <v>382</v>
      </c>
    </row>
    <row r="21" spans="1:10">
      <c t="s" s="3" r="A21">
        <v>383</v>
      </c>
      <c t="n" s="7" r="D21">
        <v>75000000</v>
      </c>
    </row>
    <row r="22" spans="1:10">
      <c t="s" s="3" r="A22">
        <v>384</v>
      </c>
    </row>
    <row r="23" spans="1:10">
      <c t="s" s="3" r="A23">
        <v>385</v>
      </c>
      <c t="s" s="3" r="D23">
        <v>386</v>
      </c>
    </row>
    <row r="24" spans="1:10">
      <c t="s" s="3" r="A24">
        <v>387</v>
      </c>
      <c t="n" s="7" r="D24">
        <v>10000000</v>
      </c>
    </row>
    <row r="25" spans="1:10">
      <c t="s" s="3" r="A25">
        <v>388</v>
      </c>
      <c t="n" s="4" r="D25">
        <v>200000000</v>
      </c>
    </row>
    <row r="26" spans="1:10">
      <c t="s" s="3" r="A26">
        <v>389</v>
      </c>
      <c t="n" s="7" r="F26">
        <v>50000000</v>
      </c>
    </row>
    <row r="27" spans="1:10">
      <c t="s" s="3" r="A27">
        <v>390</v>
      </c>
      <c t="n" s="4" r="E27">
        <v>18125000</v>
      </c>
      <c t="n" s="7" r="G27">
        <v>20000000</v>
      </c>
      <c t="n" s="4" r="I27">
        <v>70000000</v>
      </c>
      <c t="n" s="7" r="J27">
        <v>60000000</v>
      </c>
    </row>
    <row r="28" spans="1:10">
      <c t="s" s="3" r="A28">
        <v>391</v>
      </c>
      <c t="n" s="4" r="D28">
        <v>150000000</v>
      </c>
      <c t="n" s="4" r="E28">
        <v>130000000</v>
      </c>
      <c t="n" s="4" r="H28">
        <v>130000000</v>
      </c>
      <c t="n" s="7" r="I28">
        <v>130000000</v>
      </c>
    </row>
    <row r="29" spans="1:10">
      <c t="s" s="3" r="A29">
        <v>392</v>
      </c>
    </row>
    <row r="30" spans="1:10">
      <c t="s" s="3" r="A30">
        <v>393</v>
      </c>
      <c t="s" s="3" r="I30">
        <v>394</v>
      </c>
    </row>
    <row r="31" spans="1:10">
      <c t="s" s="3" r="A31">
        <v>395</v>
      </c>
    </row>
    <row r="32" spans="1:10">
      <c t="s" s="3" r="A32">
        <v>393</v>
      </c>
      <c t="s" s="3" r="I32">
        <v>396</v>
      </c>
    </row>
    <row r="33" spans="1:10">
      <c t="s" s="3" r="A33">
        <v>397</v>
      </c>
    </row>
    <row r="34" spans="1:10">
      <c t="s" s="3" r="A34">
        <v>398</v>
      </c>
      <c t="n" s="4" r="D34">
        <v>100000000</v>
      </c>
    </row>
    <row r="35" spans="1:10">
      <c t="s" s="3" r="A35">
        <v>399</v>
      </c>
      <c t="n" s="4" r="D35">
        <v>200000000</v>
      </c>
    </row>
    <row r="36" spans="1:10">
      <c t="s" s="3" r="A36">
        <v>400</v>
      </c>
      <c t="n" s="4" r="D36">
        <v>250000000</v>
      </c>
    </row>
    <row r="37" spans="1:10">
      <c t="s" s="3" r="A37">
        <v>383</v>
      </c>
      <c t="n" s="4" r="D37">
        <v>50000000</v>
      </c>
    </row>
    <row r="38" spans="1:10">
      <c t="s" s="3" r="A38">
        <v>401</v>
      </c>
      <c t="n" s="4" r="D38">
        <v>75000000</v>
      </c>
    </row>
    <row r="39" spans="1:10">
      <c t="s" s="3" r="A39">
        <v>402</v>
      </c>
    </row>
    <row r="40" spans="1:10">
      <c t="s" s="3" r="A40">
        <v>403</v>
      </c>
      <c t="s" s="3" r="C40">
        <v>404</v>
      </c>
    </row>
    <row r="41" spans="1:10">
      <c t="s" s="3" r="A41">
        <v>405</v>
      </c>
    </row>
    <row r="42" spans="1:10">
      <c t="s" s="3" r="A42">
        <v>403</v>
      </c>
      <c t="s" s="3" r="C42">
        <v>406</v>
      </c>
    </row>
    <row r="43" spans="1:10">
      <c t="s" s="3" r="A43">
        <v>407</v>
      </c>
      <c t="s" s="3" r="C43">
        <v>408</v>
      </c>
    </row>
    <row r="44" spans="1:10">
      <c t="s" s="3" r="A44">
        <v>409</v>
      </c>
    </row>
    <row r="45" spans="1:10">
      <c t="s" s="3" r="A45">
        <v>403</v>
      </c>
      <c t="s" s="3" r="C45">
        <v>410</v>
      </c>
    </row>
    <row r="46" spans="1:10">
      <c t="s" s="3" r="A46">
        <v>411</v>
      </c>
    </row>
    <row r="47" spans="1:10">
      <c t="s" s="3" r="A47">
        <v>379</v>
      </c>
      <c t="n" s="7" r="C47">
        <v>200000000</v>
      </c>
    </row>
    <row r="48" spans="1:10">
      <c t="s" s="3" r="A48">
        <v>412</v>
      </c>
      <c t="s" s="3" r="C48">
        <v>413</v>
      </c>
    </row>
    <row r="49" spans="1:10">
      <c t="s" s="3" r="A49">
        <v>414</v>
      </c>
      <c t="n" s="7" r="C49">
        <v>196816000</v>
      </c>
    </row>
    <row r="50" spans="1:10">
      <c t="s" s="3" r="A50">
        <v>415</v>
      </c>
      <c t="n" s="8" r="C50">
        <v>0.8</v>
      </c>
    </row>
    <row r="51" spans="1:10">
      <c t="s" s="3" r="A51">
        <v>416</v>
      </c>
    </row>
    <row r="52" spans="1:10">
      <c t="s" s="3" r="A52">
        <v>379</v>
      </c>
      <c t="n" s="7" r="B52">
        <v>250000000</v>
      </c>
    </row>
    <row r="53" spans="1:10">
      <c t="s" s="3" r="A53">
        <v>412</v>
      </c>
      <c t="s" s="3" r="B53">
        <v>417</v>
      </c>
    </row>
    <row r="54" spans="1:10">
      <c t="s" s="3" r="A54">
        <v>403</v>
      </c>
      <c t="s" s="3" r="B54">
        <v>418</v>
      </c>
    </row>
    <row r="55" spans="1:10">
      <c t="s" s="3" r="A55">
        <v>419</v>
      </c>
      <c t="n" s="4" r="D55">
        <v>3372000</v>
      </c>
      <c t="n" s="4" r="F55">
        <v>3200000</v>
      </c>
    </row>
    <row r="56" spans="1:10">
      <c t="s" s="3" r="A56">
        <v>420</v>
      </c>
      <c t="n" s="4" r="F56">
        <v>8372000</v>
      </c>
    </row>
    <row r="57" spans="1:10">
      <c t="s" s="3" r="A57">
        <v>421</v>
      </c>
      <c t="n" s="4" r="F57">
        <v>3106000</v>
      </c>
    </row>
    <row r="58" spans="1:10">
      <c t="s" s="3" r="A58">
        <v>422</v>
      </c>
      <c t="n" s="4" r="F58">
        <v>3134000</v>
      </c>
    </row>
    <row r="59" spans="1:10">
      <c t="s" s="3" r="A59">
        <v>423</v>
      </c>
      <c t="n" s="7" r="F59">
        <v>1688000</v>
      </c>
    </row>
    <row r="60" spans="1:10">
      <c t="s" s="3" r="A60">
        <v>424</v>
      </c>
    </row>
    <row r="61" spans="1:10">
      <c t="s" s="3" r="A61">
        <v>391</v>
      </c>
      <c t="n" s="4" r="D61">
        <v>1445000</v>
      </c>
      <c t="n" s="4" r="E61">
        <v>371000</v>
      </c>
      <c t="n" s="4" r="H61">
        <v>371000</v>
      </c>
      <c t="n" s="7" r="I61">
        <v>371000</v>
      </c>
    </row>
    <row r="62" spans="1:10">
      <c t="s" s="3" r="A62">
        <v>425</v>
      </c>
      <c t="n" s="4" r="I62">
        <v>60</v>
      </c>
    </row>
    <row r="63" spans="1:10">
      <c t="s" s="3" r="A63">
        <v>426</v>
      </c>
      <c t="n" s="7" r="I63">
        <v>125000</v>
      </c>
    </row>
    <row r="64" spans="1:10">
      <c t="s" s="3" r="A64">
        <v>427</v>
      </c>
      <c t="n" s="7" r="D64">
        <v>55000</v>
      </c>
      <c t="n" s="7" r="E64">
        <v>4000</v>
      </c>
      <c t="n" s="7" r="H64">
        <v>4000</v>
      </c>
      <c t="n" s="7" r="I64">
        <v>4000</v>
      </c>
    </row>
    <row r="65" spans="1:10">
      <c t="s" s="3" r="A65">
        <v>428</v>
      </c>
      <c t="s" s="3" r="E65">
        <v>429</v>
      </c>
      <c t="s" s="3" r="H65">
        <v>429</v>
      </c>
      <c t="s" s="3" r="I65">
        <v>429</v>
      </c>
    </row>
    <row r="66" spans="1:10">
      <c t="s" s="3" r="A66">
        <v>430</v>
      </c>
    </row>
    <row r="67" spans="1:10">
      <c t="s" s="3" r="A67">
        <v>425</v>
      </c>
      <c t="n" s="4" r="H67">
        <v>8</v>
      </c>
    </row>
    <row r="68" spans="1:10">
      <c t="s" s="3" r="A68">
        <v>426</v>
      </c>
      <c t="n" s="7" r="H68">
        <v>194000</v>
      </c>
    </row>
    <row r="69" spans="1:10">
      <c t="s" s="3" r="A69">
        <v>431</v>
      </c>
      <c t="s" s="3" r="E69">
        <v>432</v>
      </c>
      <c t="s" s="3" r="H69">
        <v>432</v>
      </c>
      <c t="s" s="3" r="I69">
        <v>432</v>
      </c>
    </row>
    <row r="70" spans="1:10">
      <c t="s" s="3" r="A70">
        <v>433</v>
      </c>
      <c t="n" s="7" r="E70">
        <v>1383000</v>
      </c>
      <c t="n" s="7" r="H70">
        <v>1383000</v>
      </c>
      <c t="n" s="7" r="I70">
        <v>1383000</v>
      </c>
    </row>
    <row r="71" spans="1:10">
      <c t="s" s="3" r="A71">
        <v>434</v>
      </c>
    </row>
    <row r="72" spans="1:10">
      <c t="s" s="3" r="A72">
        <v>372</v>
      </c>
      <c t="n" s="7" r="B72">
        <v>50000000</v>
      </c>
    </row>
    <row r="73" spans="1:10">
      <c t="s" s="3" r="A73">
        <v>435</v>
      </c>
    </row>
    <row r="74" spans="1:10">
      <c t="s" s="3" r="A74">
        <v>436</v>
      </c>
      <c t="s" s="3" r="I74">
        <v>437</v>
      </c>
    </row>
    <row r="75" spans="1:10">
      <c t="s" s="3" r="A75">
        <v>438</v>
      </c>
    </row>
    <row r="76" spans="1:10">
      <c t="s" s="3" r="A76">
        <v>436</v>
      </c>
      <c t="s" s="3" r="I76">
        <v>394</v>
      </c>
    </row>
    <row r="77" spans="1:10">
      <c t="s" s="3" r="A77">
        <v>439</v>
      </c>
    </row>
    <row r="78" spans="1:10">
      <c t="s" s="3" r="A78">
        <v>436</v>
      </c>
      <c t="s" s="3" r="I78">
        <v>313</v>
      </c>
    </row>
    <row r="79" spans="1:10">
      <c t="s" s="3" r="A79">
        <v>440</v>
      </c>
    </row>
    <row r="80" spans="1:10">
      <c t="s" s="3" r="A80">
        <v>436</v>
      </c>
      <c t="s" s="3" r="I80">
        <v>441</v>
      </c>
    </row>
    <row r="81" spans="1:10">
      <c t="s" s="3" r="A81">
        <v>442</v>
      </c>
    </row>
    <row r="82" spans="1:10">
      <c t="s" s="3" r="A82">
        <v>436</v>
      </c>
      <c t="s" s="3" r="I82">
        <v>441</v>
      </c>
    </row>
    <row r="83" spans="1:10">
      <c t="s" s="3" r="A83">
        <v>443</v>
      </c>
    </row>
    <row r="84" spans="1:10">
      <c t="s" s="3" r="A84">
        <v>436</v>
      </c>
      <c t="s" s="3" r="I84">
        <v>444</v>
      </c>
    </row>
    <row r="85" spans="1:10">
      <c t="s" s="3" r="A85">
        <v>389</v>
      </c>
      <c t="n" s="7" r="I85">
        <v>251383000</v>
      </c>
      <c t="s" s="3" r="J85">
        <v>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445</v>
      </c>
      <c t="s" s="2" r="B1">
        <v>75</v>
      </c>
      <c t="s" s="2" r="D1">
        <v>1</v>
      </c>
    </row>
    <row r="2" spans="1:5">
      <c t="s" s="2" r="B2">
        <v>342</v>
      </c>
      <c t="s" s="2" r="C2">
        <v>286</v>
      </c>
      <c t="s" s="2" r="D2">
        <v>2</v>
      </c>
      <c t="s" s="2" r="E2">
        <v>76</v>
      </c>
    </row>
    <row r="3" spans="1:5">
      <c t="s" s="3" r="A3">
        <v>446</v>
      </c>
      <c t="n" s="7" r="B3">
        <v>3622</v>
      </c>
      <c t="n" s="7" r="C3">
        <v>5478</v>
      </c>
      <c t="n" s="7" r="D3">
        <v>13932</v>
      </c>
      <c t="n" s="7" r="E3">
        <v>16692</v>
      </c>
    </row>
    <row r="4" spans="1:5">
      <c t="s" s="3" r="A4">
        <v>447</v>
      </c>
      <c t="n" s="4" r="B4">
        <v>-64</v>
      </c>
      <c t="n" s="4" r="C4">
        <v>-77</v>
      </c>
      <c t="n" s="4" r="D4">
        <v>-200</v>
      </c>
      <c t="n" s="4" r="E4">
        <v>-276</v>
      </c>
    </row>
    <row r="5" spans="1:5">
      <c t="s" s="3" r="A5">
        <v>448</v>
      </c>
      <c t="n" s="4" r="B5">
        <v>3558</v>
      </c>
      <c t="n" s="4" r="C5">
        <v>5401</v>
      </c>
      <c t="n" s="4" r="D5">
        <v>13732</v>
      </c>
      <c t="n" s="4" r="E5">
        <v>16416</v>
      </c>
    </row>
    <row r="6" spans="1:5">
      <c t="s" s="3" r="A6">
        <v>449</v>
      </c>
      <c t="n" s="4" r="B6">
        <v>-47</v>
      </c>
      <c t="n" s="4" r="C6">
        <v>-43</v>
      </c>
      <c t="n" s="4" r="D6">
        <v>-371</v>
      </c>
      <c t="n" s="4" r="E6">
        <v>-131</v>
      </c>
    </row>
    <row r="7" spans="1:5">
      <c t="s" s="3" r="A7">
        <v>87</v>
      </c>
      <c t="n" s="7" r="B7">
        <v>3511</v>
      </c>
      <c t="n" s="7" r="C7">
        <v>5358</v>
      </c>
      <c t="n" s="7" r="D7">
        <v>13361</v>
      </c>
      <c t="n" s="7" r="E7">
        <v>16285</v>
      </c>
    </row>
    <row r="8" spans="1:5">
      <c t="s" s="3" r="A8">
        <v>450</v>
      </c>
      <c t="s" s="3" r="B8">
        <v>451</v>
      </c>
      <c t="s" s="3" r="C8">
        <v>313</v>
      </c>
      <c t="s" s="3" r="D8">
        <v>452</v>
      </c>
      <c t="s" s="3" r="E8">
        <v>4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s="1" r="A1">
        <v>454</v>
      </c>
      <c t="s" s="2" r="B1">
        <v>75</v>
      </c>
      <c t="s" s="2" r="C1">
        <v>1</v>
      </c>
    </row>
    <row r="2" spans="1:5">
      <c t="s" s="2" r="B2">
        <v>2</v>
      </c>
      <c t="s" s="2" r="C2">
        <v>2</v>
      </c>
      <c t="s" s="2" r="D2">
        <v>76</v>
      </c>
      <c t="s" s="2" r="E2">
        <v>342</v>
      </c>
    </row>
    <row r="3" spans="1:5">
      <c t="s" s="3" r="A3">
        <v>455</v>
      </c>
    </row>
    <row r="4" spans="1:5">
      <c t="s" s="3" r="A4">
        <v>456</v>
      </c>
      <c t="n" s="4" r="C4">
        <v>188000</v>
      </c>
    </row>
    <row r="5" spans="1:5">
      <c t="s" s="3" r="A5">
        <v>457</v>
      </c>
      <c t="n" s="7" r="C5">
        <v>4154000</v>
      </c>
    </row>
    <row r="6" spans="1:5">
      <c t="s" s="3" r="A6">
        <v>458</v>
      </c>
    </row>
    <row r="7" spans="1:5">
      <c t="s" s="3" r="A7">
        <v>456</v>
      </c>
      <c t="n" s="4" r="C7">
        <v>28000</v>
      </c>
    </row>
    <row r="8" spans="1:5">
      <c t="s" s="3" r="A8">
        <v>457</v>
      </c>
      <c t="n" s="7" r="C8">
        <v>643000</v>
      </c>
    </row>
    <row r="9" spans="1:5">
      <c t="s" s="3" r="A9">
        <v>459</v>
      </c>
    </row>
    <row r="10" spans="1:5">
      <c t="s" s="3" r="A10">
        <v>460</v>
      </c>
      <c t="n" s="4" r="C10">
        <v>60000</v>
      </c>
    </row>
    <row r="11" spans="1:5">
      <c t="s" s="3" r="A11">
        <v>461</v>
      </c>
    </row>
    <row r="12" spans="1:5">
      <c t="s" s="3" r="A12">
        <v>460</v>
      </c>
      <c t="n" s="4" r="C12">
        <v>-29000</v>
      </c>
      <c t="n" s="4" r="D12">
        <v>-27000</v>
      </c>
    </row>
    <row r="13" spans="1:5">
      <c t="s" s="3" r="A13">
        <v>462</v>
      </c>
      <c t="n" s="4" r="E13">
        <v>5000000</v>
      </c>
    </row>
    <row r="14" spans="1:5">
      <c t="s" s="3" r="A14">
        <v>456</v>
      </c>
      <c t="n" s="4" r="B14">
        <v>64000</v>
      </c>
    </row>
    <row r="15" spans="1:5">
      <c t="s" s="3" r="A15">
        <v>457</v>
      </c>
      <c t="n" s="7" r="B15">
        <v>1322000</v>
      </c>
      <c t="n" s="7" r="C15">
        <v>4796000</v>
      </c>
    </row>
    <row r="16" spans="1:5">
      <c t="s" s="3" r="A16">
        <v>463</v>
      </c>
      <c t="n" s="4" r="B16">
        <v>758000</v>
      </c>
      <c t="n" s="4" r="C16">
        <v>758000</v>
      </c>
    </row>
    <row r="17" spans="1:5">
      <c t="s" s="3" r="A17">
        <v>464</v>
      </c>
      <c t="n" s="4" r="B17">
        <v>190000</v>
      </c>
      <c t="n" s="4" r="C17">
        <v>19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5</v>
      </c>
      <c t="s" s="2" r="B1">
        <v>75</v>
      </c>
      <c t="s" s="2" r="D1">
        <v>1</v>
      </c>
    </row>
    <row r="2" spans="1:5">
      <c t="s" s="2" r="B2">
        <v>2</v>
      </c>
      <c t="s" s="2" r="C2">
        <v>76</v>
      </c>
      <c t="s" s="2" r="D2">
        <v>2</v>
      </c>
      <c t="s" s="2" r="E2">
        <v>76</v>
      </c>
    </row>
    <row r="3" spans="1:5">
      <c t="s" s="3" r="A3">
        <v>466</v>
      </c>
      <c t="n" s="7" r="B3">
        <v>8553</v>
      </c>
      <c t="n" s="7" r="C3">
        <v>9017</v>
      </c>
      <c t="n" s="7" r="D3">
        <v>-28070</v>
      </c>
      <c t="n" s="7" r="E3">
        <v>38151</v>
      </c>
    </row>
    <row r="4" spans="1:5">
      <c t="s" s="3" r="A4">
        <v>467</v>
      </c>
      <c t="n" s="4" r="B4">
        <v>41267</v>
      </c>
      <c t="n" s="4" r="C4">
        <v>41372</v>
      </c>
      <c t="n" s="4" r="D4">
        <v>41306</v>
      </c>
      <c t="n" s="4" r="E4">
        <v>41396</v>
      </c>
    </row>
    <row r="5" spans="1:5">
      <c t="s" s="6" r="A5">
        <v>468</v>
      </c>
    </row>
    <row r="6" spans="1:5">
      <c t="s" s="3" r="A6">
        <v>469</v>
      </c>
      <c t="n" s="4" r="B6">
        <v>21</v>
      </c>
      <c t="n" s="4" r="C6">
        <v>16</v>
      </c>
      <c t="n" s="4" r="D6">
        <v>30</v>
      </c>
      <c t="n" s="4" r="E6">
        <v>20</v>
      </c>
    </row>
    <row r="7" spans="1:5">
      <c t="s" s="3" r="A7">
        <v>101</v>
      </c>
      <c t="n" s="4" r="B7">
        <v>41288</v>
      </c>
      <c t="n" s="4" r="C7">
        <v>41388</v>
      </c>
      <c t="n" s="4" r="D7">
        <v>41336</v>
      </c>
      <c t="n" s="4" r="E7">
        <v>41416</v>
      </c>
    </row>
    <row r="8" spans="1:5">
      <c t="s" s="3" r="A8">
        <v>95</v>
      </c>
      <c t="n" s="8" r="B8">
        <v>0.21</v>
      </c>
      <c t="n" s="8" r="C8">
        <v>0.22</v>
      </c>
      <c t="n" s="8" r="D8">
        <v>-0.68</v>
      </c>
      <c t="n" s="8" r="E8">
        <v>0.92</v>
      </c>
    </row>
    <row r="9" spans="1:5">
      <c t="s" s="3" r="A9">
        <v>470</v>
      </c>
      <c t="n" s="8" r="B9">
        <v>0.21</v>
      </c>
      <c t="n" s="8" r="C9">
        <v>0.22</v>
      </c>
      <c t="n" s="8" r="D9">
        <v>-0.68</v>
      </c>
      <c t="n" s="8" r="E9">
        <v>0.92</v>
      </c>
    </row>
    <row r="10" spans="1:5">
      <c t="s" s="3" r="A10">
        <v>471</v>
      </c>
      <c t="n" s="4" r="B10">
        <v>238</v>
      </c>
      <c t="n" s="4" r="C10">
        <v>686</v>
      </c>
      <c t="n" s="4" r="D10">
        <v>190</v>
      </c>
      <c t="n" s="4" r="E10">
        <v>6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 customWidth="1" max="5" min="5" width="16"/>
  </cols>
  <sheetData>
    <row r="1" spans="1:5">
      <c t="s" s="1" r="A1">
        <v>472</v>
      </c>
      <c t="s" s="2" r="B1">
        <v>75</v>
      </c>
    </row>
    <row r="2" spans="1:5">
      <c t="s" s="2" r="B2">
        <v>261</v>
      </c>
      <c t="s" s="2" r="C2">
        <v>2</v>
      </c>
      <c t="s" s="2" r="D2">
        <v>342</v>
      </c>
      <c t="s" s="2" r="E2">
        <v>473</v>
      </c>
    </row>
    <row r="3" spans="1:5">
      <c t="s" s="3" r="A3">
        <v>474</v>
      </c>
      <c t="s" s="3" r="B3">
        <v>475</v>
      </c>
      <c t="s" s="3" r="C3">
        <v>476</v>
      </c>
      <c t="s" s="3" r="D3">
        <v>477</v>
      </c>
      <c t="s" s="3" r="E3">
        <v>478</v>
      </c>
    </row>
    <row r="4" spans="1:5">
      <c t="s" s="3" r="A4">
        <v>479</v>
      </c>
      <c t="s" s="3" r="B4">
        <v>480</v>
      </c>
      <c t="s" s="3" r="C4">
        <v>481</v>
      </c>
      <c t="s" s="3" r="D4">
        <v>482</v>
      </c>
      <c t="s" s="3" r="E4">
        <v>483</v>
      </c>
    </row>
    <row r="5" spans="1:5">
      <c t="s" s="3" r="A5">
        <v>484</v>
      </c>
      <c t="s" s="3" r="B5">
        <v>485</v>
      </c>
      <c t="s" s="3" r="C5">
        <v>486</v>
      </c>
      <c t="s" s="3" r="D5">
        <v>487</v>
      </c>
      <c t="s" s="3" r="E5">
        <v>488</v>
      </c>
    </row>
    <row r="6" spans="1:5">
      <c t="s" s="3" r="A6">
        <v>489</v>
      </c>
      <c t="n" s="7" r="B6">
        <v>6200</v>
      </c>
      <c t="n" s="7" r="C6">
        <v>6192</v>
      </c>
      <c t="n" s="7" r="D6">
        <v>6198</v>
      </c>
      <c t="n" s="7" r="E6">
        <v>6233</v>
      </c>
    </row>
    <row r="7" spans="1:5">
      <c t="s" s="3" r="A7">
        <v>490</v>
      </c>
      <c t="n" s="8" r="B7">
        <v>0.15</v>
      </c>
      <c t="n" s="8" r="C7">
        <v>0.15</v>
      </c>
      <c t="n" s="8" r="D7">
        <v>0.15</v>
      </c>
      <c t="n" s="8" r="E7">
        <v>0.1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t="s" s="1" r="A1">
        <v>491</v>
      </c>
      <c t="s" s="2" r="B1">
        <v>492</v>
      </c>
      <c t="s" s="2" r="C1">
        <v>75</v>
      </c>
      <c t="s" s="2" r="E1">
        <v>1</v>
      </c>
    </row>
    <row r="2" spans="1:7">
      <c t="s" s="2" r="B2">
        <v>493</v>
      </c>
      <c t="s" s="2" r="C2">
        <v>361</v>
      </c>
      <c t="s" s="2" r="D2">
        <v>260</v>
      </c>
      <c t="s" s="2" r="E2">
        <v>361</v>
      </c>
      <c t="s" s="2" r="F2">
        <v>260</v>
      </c>
      <c t="s" s="2" r="G2">
        <v>368</v>
      </c>
    </row>
    <row r="3" spans="1:7">
      <c t="s" s="3" r="A3">
        <v>494</v>
      </c>
    </row>
    <row r="4" spans="1:7">
      <c t="s" s="3" r="A4">
        <v>495</v>
      </c>
      <c t="n" s="7" r="C4">
        <v>221000</v>
      </c>
      <c t="n" s="7" r="D4">
        <v>141000</v>
      </c>
      <c t="n" s="7" r="E4">
        <v>688000</v>
      </c>
      <c t="n" s="7" r="F4">
        <v>474000</v>
      </c>
    </row>
    <row r="5" spans="1:7">
      <c t="s" s="3" r="A5">
        <v>496</v>
      </c>
    </row>
    <row r="6" spans="1:7">
      <c t="s" s="3" r="A6">
        <v>495</v>
      </c>
      <c t="n" s="4" r="C6">
        <v>561000</v>
      </c>
      <c t="n" s="7" r="D6">
        <v>582000</v>
      </c>
      <c t="n" s="4" r="E6">
        <v>1651000</v>
      </c>
      <c t="n" s="7" r="F6">
        <v>1645000</v>
      </c>
    </row>
    <row r="7" spans="1:7">
      <c t="s" s="3" r="A7">
        <v>497</v>
      </c>
      <c t="n" s="7" r="C7">
        <v>177000</v>
      </c>
      <c t="n" s="7" r="E7">
        <v>177000</v>
      </c>
    </row>
    <row r="8" spans="1:7">
      <c t="s" s="3" r="A8">
        <v>498</v>
      </c>
      <c t="n" s="7" r="G8">
        <v>143000</v>
      </c>
    </row>
    <row r="9" spans="1:7">
      <c t="s" s="3" r="A9">
        <v>499</v>
      </c>
    </row>
    <row r="10" spans="1:7">
      <c t="s" s="3" r="A10">
        <v>500</v>
      </c>
      <c t="n" s="4" r="C10">
        <v>0</v>
      </c>
      <c t="n" s="4" r="D10">
        <v>0</v>
      </c>
      <c t="n" s="4" r="E10">
        <v>0</v>
      </c>
      <c t="n" s="4" r="F10">
        <v>0</v>
      </c>
    </row>
    <row r="11" spans="1:7">
      <c t="s" s="3" r="A11">
        <v>501</v>
      </c>
      <c t="n" s="7" r="C11">
        <v>17000</v>
      </c>
      <c t="n" s="7" r="D11">
        <v>10000</v>
      </c>
      <c t="n" s="7" r="E11">
        <v>58000</v>
      </c>
      <c t="n" s="7" r="F11">
        <v>171000</v>
      </c>
    </row>
    <row r="12" spans="1:7">
      <c t="s" s="3" r="A12">
        <v>497</v>
      </c>
      <c t="n" s="4" r="C12">
        <v>92000</v>
      </c>
      <c t="n" s="4" r="E12">
        <v>92000</v>
      </c>
      <c t="n" s="4" r="G12">
        <v>89000</v>
      </c>
    </row>
    <row r="13" spans="1:7">
      <c t="s" s="3" r="A13">
        <v>502</v>
      </c>
    </row>
    <row r="14" spans="1:7">
      <c t="s" s="3" r="A14">
        <v>503</v>
      </c>
      <c t="n" s="4" r="C14">
        <v>0</v>
      </c>
      <c t="n" s="4" r="E14">
        <v>0</v>
      </c>
      <c t="n" s="4" r="G14">
        <v>0</v>
      </c>
    </row>
    <row r="15" spans="1:7">
      <c t="s" s="3" r="A15">
        <v>504</v>
      </c>
      <c t="n" s="4" r="D15">
        <v>104000</v>
      </c>
      <c t="n" s="4" r="F15">
        <v>508000</v>
      </c>
    </row>
    <row r="16" spans="1:7">
      <c t="s" s="3" r="A16">
        <v>505</v>
      </c>
      <c t="n" s="4" r="C16">
        <v>143000</v>
      </c>
      <c t="n" s="4" r="E16">
        <v>355000</v>
      </c>
    </row>
    <row r="17" spans="1:7">
      <c t="s" s="3" r="A17">
        <v>506</v>
      </c>
    </row>
    <row r="18" spans="1:7">
      <c t="s" s="3" r="A18">
        <v>507</v>
      </c>
      <c t="n" s="4" r="C18">
        <v>181000</v>
      </c>
      <c t="n" s="4" r="D18">
        <v>164000</v>
      </c>
      <c t="n" s="4" r="E18">
        <v>518000</v>
      </c>
      <c t="n" s="4" r="F18">
        <v>497000</v>
      </c>
    </row>
    <row r="19" spans="1:7">
      <c t="s" s="3" r="A19">
        <v>291</v>
      </c>
    </row>
    <row r="20" spans="1:7">
      <c t="s" s="3" r="A20">
        <v>501</v>
      </c>
      <c t="n" s="7" r="B20">
        <v>234000</v>
      </c>
    </row>
    <row r="21" spans="1:7">
      <c t="s" s="3" r="A21">
        <v>495</v>
      </c>
      <c t="n" s="7" r="B21">
        <v>60000</v>
      </c>
    </row>
    <row r="22" spans="1:7">
      <c t="s" s="3" r="A22">
        <v>503</v>
      </c>
      <c t="n" s="4" r="C22">
        <v>269000</v>
      </c>
      <c t="n" s="4" r="E22">
        <v>269000</v>
      </c>
      <c t="n" s="7" r="G22">
        <v>232000</v>
      </c>
    </row>
    <row r="23" spans="1:7">
      <c t="s" s="3" r="A23">
        <v>505</v>
      </c>
      <c t="n" s="4" r="C23">
        <v>143000</v>
      </c>
      <c t="n" s="4" r="D23">
        <v>95000</v>
      </c>
      <c t="n" s="4" r="E23">
        <v>355000</v>
      </c>
      <c t="n" s="4" r="F23">
        <v>486000</v>
      </c>
    </row>
    <row r="24" spans="1:7">
      <c t="s" s="3" r="A24">
        <v>501</v>
      </c>
      <c t="n" s="4" r="C24">
        <v>17000</v>
      </c>
      <c t="n" s="4" r="D24">
        <v>10000</v>
      </c>
      <c t="n" s="4" r="E24">
        <v>58000</v>
      </c>
      <c t="n" s="4" r="F24">
        <v>405000</v>
      </c>
    </row>
    <row r="25" spans="1:7">
      <c t="s" s="3" r="A25">
        <v>495</v>
      </c>
      <c t="n" s="7" r="C25">
        <v>782000</v>
      </c>
      <c t="n" s="7" r="D25">
        <v>723000</v>
      </c>
      <c t="n" s="7" r="E25">
        <v>2339000</v>
      </c>
      <c t="n" s="7" r="F25">
        <v>2179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3" r="A3">
        <v>77</v>
      </c>
      <c t="n" s="7" r="B3">
        <v>31607000</v>
      </c>
      <c t="n" s="7" r="C3">
        <v>30911000</v>
      </c>
      <c t="n" s="7" r="D3">
        <v>82263000</v>
      </c>
      <c t="n" s="7" r="E3">
        <v>83246000</v>
      </c>
    </row>
    <row r="4" spans="1:5">
      <c t="s" s="3" r="A4">
        <v>78</v>
      </c>
      <c t="n" s="4" r="B4">
        <v>40717000</v>
      </c>
      <c t="n" s="4" r="C4">
        <v>39186000</v>
      </c>
      <c t="n" s="4" r="D4">
        <v>115966000</v>
      </c>
      <c t="n" s="4" r="E4">
        <v>116158000</v>
      </c>
    </row>
    <row r="5" spans="1:5">
      <c t="s" s="3" r="A5">
        <v>79</v>
      </c>
      <c t="n" s="4" r="B5">
        <v>63855000</v>
      </c>
      <c t="n" s="4" r="C5">
        <v>63068000</v>
      </c>
      <c t="n" s="4" r="D5">
        <v>186653000</v>
      </c>
      <c t="n" s="4" r="E5">
        <v>178814000</v>
      </c>
    </row>
    <row r="6" spans="1:5">
      <c t="s" s="3" r="A6">
        <v>80</v>
      </c>
      <c t="n" s="4" r="B6">
        <v>7944000</v>
      </c>
      <c t="n" s="4" r="C6">
        <v>6672000</v>
      </c>
      <c t="n" s="4" r="D6">
        <v>23836000</v>
      </c>
      <c t="n" s="4" r="E6">
        <v>22038000</v>
      </c>
    </row>
    <row r="7" spans="1:5">
      <c t="s" s="3" r="A7">
        <v>81</v>
      </c>
      <c t="n" s="4" r="B7">
        <v>144123000</v>
      </c>
      <c t="n" s="4" r="C7">
        <v>139837000</v>
      </c>
      <c t="n" s="4" r="D7">
        <v>408718000</v>
      </c>
      <c t="n" s="4" r="E7">
        <v>400256000</v>
      </c>
    </row>
    <row r="8" spans="1:5">
      <c t="s" s="3" r="A8">
        <v>82</v>
      </c>
      <c t="n" s="4" r="B8">
        <v>35251000</v>
      </c>
      <c t="n" s="4" r="C8">
        <v>33706000</v>
      </c>
      <c t="n" s="4" r="D8">
        <v>84719000</v>
      </c>
      <c t="n" s="4" r="E8">
        <v>83398000</v>
      </c>
    </row>
    <row r="9" spans="1:5">
      <c t="s" s="3" r="A9">
        <v>83</v>
      </c>
      <c t="n" s="4" r="B9">
        <v>39758000</v>
      </c>
      <c t="n" s="4" r="C9">
        <v>39400000</v>
      </c>
      <c t="n" s="4" r="D9">
        <v>112381000</v>
      </c>
      <c t="n" s="4" r="E9">
        <v>108576000</v>
      </c>
    </row>
    <row r="10" spans="1:5">
      <c t="s" s="3" r="A10">
        <v>84</v>
      </c>
      <c t="n" s="4" r="B10">
        <v>4796000</v>
      </c>
      <c t="n" s="4" r="C10">
        <v>4127000</v>
      </c>
      <c t="n" s="4" r="D10">
        <v>14888000</v>
      </c>
      <c t="n" s="4" r="E10">
        <v>14006000</v>
      </c>
    </row>
    <row r="11" spans="1:5">
      <c t="s" s="3" r="A11">
        <v>85</v>
      </c>
      <c t="n" s="4" r="B11">
        <v>26712000</v>
      </c>
      <c t="n" s="4" r="C11">
        <v>25414000</v>
      </c>
      <c t="n" s="4" r="D11">
        <v>75256000</v>
      </c>
      <c t="n" s="4" r="E11">
        <v>74065000</v>
      </c>
    </row>
    <row r="12" spans="1:5">
      <c t="s" s="3" r="A12">
        <v>86</v>
      </c>
      <c t="n" s="4" r="B12">
        <v>20304000</v>
      </c>
      <c t="n" s="4" r="C12">
        <v>13540000</v>
      </c>
      <c t="n" s="4" r="D12">
        <v>47014000</v>
      </c>
      <c t="n" s="4" r="E12">
        <v>42451000</v>
      </c>
    </row>
    <row r="13" spans="1:5">
      <c t="s" s="3" r="A13">
        <v>87</v>
      </c>
      <c t="n" s="4" r="B13">
        <v>3511000</v>
      </c>
      <c t="n" s="4" r="C13">
        <v>5358000</v>
      </c>
      <c t="n" s="4" r="D13">
        <v>13361000</v>
      </c>
      <c t="n" s="4" r="E13">
        <v>16285000</v>
      </c>
    </row>
    <row r="14" spans="1:5">
      <c t="s" s="3" r="A14">
        <v>88</v>
      </c>
      <c t="n" s="4" r="B14">
        <v>749000</v>
      </c>
      <c t="n" s="4" r="C14">
        <v>-61000</v>
      </c>
      <c t="n" s="4" r="D14">
        <v>408000</v>
      </c>
      <c t="n" s="4" r="E14">
        <v>-2487000</v>
      </c>
    </row>
    <row r="15" spans="1:5">
      <c t="s" s="3" r="A15">
        <v>89</v>
      </c>
      <c t="n" s="4" r="B15">
        <v>131081000</v>
      </c>
      <c t="n" s="4" r="C15">
        <v>121484000</v>
      </c>
      <c t="n" s="4" r="D15">
        <v>455267000</v>
      </c>
      <c t="n" s="4" r="E15">
        <v>336294000</v>
      </c>
    </row>
    <row r="16" spans="1:5">
      <c t="s" s="3" r="A16">
        <v>90</v>
      </c>
      <c t="n" s="4" r="B16">
        <v>13042000</v>
      </c>
      <c t="n" s="4" r="C16">
        <v>18353000</v>
      </c>
      <c t="n" s="4" r="D16">
        <v>-46549000</v>
      </c>
      <c t="n" s="4" r="E16">
        <v>63962000</v>
      </c>
    </row>
    <row r="17" spans="1:5">
      <c t="s" s="3" r="A17">
        <v>91</v>
      </c>
      <c t="n" s="4" r="B17">
        <v>-4489000</v>
      </c>
      <c t="n" s="4" r="C17">
        <v>-9336000</v>
      </c>
      <c t="n" s="4" r="D17">
        <v>18487000</v>
      </c>
      <c t="n" s="4" r="E17">
        <v>-25811000</v>
      </c>
    </row>
    <row r="18" spans="1:5">
      <c t="s" s="3" r="A18">
        <v>92</v>
      </c>
      <c t="n" s="7" r="B18">
        <v>-8553000</v>
      </c>
      <c t="n" s="4" r="C18">
        <v>-9017000</v>
      </c>
      <c t="n" s="4" r="D18">
        <v>28062000</v>
      </c>
      <c t="n" s="4" r="E18">
        <v>-38151000</v>
      </c>
    </row>
    <row r="19" spans="1:5">
      <c t="s" s="3" r="A19">
        <v>93</v>
      </c>
      <c t="s" s="3" r="B19">
        <v>57</v>
      </c>
      <c t="n" s="4" r="C19">
        <v>5978000</v>
      </c>
      <c t="n" s="4" r="D19">
        <v>-8000</v>
      </c>
      <c t="n" s="4" r="E19">
        <v>5910000</v>
      </c>
    </row>
    <row r="20" spans="1:5">
      <c t="s" s="3" r="A20">
        <v>94</v>
      </c>
      <c t="n" s="7" r="B20">
        <v>8553000</v>
      </c>
      <c t="n" s="7" r="C20">
        <v>14995000</v>
      </c>
      <c t="n" s="7" r="D20">
        <v>-28070000</v>
      </c>
      <c t="n" s="7" r="E20">
        <v>44061000</v>
      </c>
    </row>
    <row r="21" spans="1:5">
      <c t="s" s="3" r="A21">
        <v>95</v>
      </c>
      <c t="n" s="8" r="B21">
        <v>0.21</v>
      </c>
      <c t="n" s="8" r="C21">
        <v>0.22</v>
      </c>
      <c t="n" s="8" r="D21">
        <v>-0.68</v>
      </c>
      <c t="n" s="8" r="E21">
        <v>0.92</v>
      </c>
    </row>
    <row r="22" spans="1:5">
      <c t="s" s="3" r="A22">
        <v>96</v>
      </c>
      <c t="s" s="3" r="B22">
        <v>57</v>
      </c>
      <c t="n" s="9" r="C22">
        <v>0.14</v>
      </c>
      <c t="n" s="4" r="D22">
        <v>0</v>
      </c>
      <c t="n" s="9" r="E22">
        <v>0.14</v>
      </c>
    </row>
    <row r="23" spans="1:5">
      <c t="s" s="3" r="A23">
        <v>97</v>
      </c>
      <c t="n" s="8" r="B23">
        <v>0.21</v>
      </c>
      <c t="n" s="8" r="C23">
        <v>0.36</v>
      </c>
      <c t="n" s="8" r="D23">
        <v>-0.68</v>
      </c>
      <c t="n" s="8" r="E23">
        <v>1.06</v>
      </c>
    </row>
    <row r="24" spans="1:5">
      <c t="s" s="3" r="A24">
        <v>98</v>
      </c>
      <c t="n" s="4" r="B24">
        <v>41267</v>
      </c>
      <c t="n" s="4" r="C24">
        <v>41372</v>
      </c>
      <c t="n" s="4" r="D24">
        <v>41306</v>
      </c>
      <c t="n" s="4" r="E24">
        <v>41396</v>
      </c>
    </row>
    <row r="25" spans="1:5">
      <c t="s" s="3" r="A25">
        <v>99</v>
      </c>
      <c t="n" s="8" r="B25">
        <v>0.21</v>
      </c>
      <c t="n" s="8" r="C25">
        <v>0.22</v>
      </c>
      <c t="n" s="8" r="D25">
        <v>-0.68</v>
      </c>
      <c t="n" s="8" r="E25">
        <v>0.92</v>
      </c>
    </row>
    <row r="26" spans="1:5">
      <c t="s" s="3" r="A26">
        <v>100</v>
      </c>
      <c t="s" s="3" r="B26">
        <v>57</v>
      </c>
      <c t="n" s="9" r="C26">
        <v>0.14</v>
      </c>
      <c t="n" s="4" r="D26">
        <v>0</v>
      </c>
      <c t="n" s="9" r="E26">
        <v>0.14</v>
      </c>
    </row>
    <row r="27" spans="1:5">
      <c t="s" s="3" r="A27">
        <v>97</v>
      </c>
      <c t="n" s="8" r="B27">
        <v>0.21</v>
      </c>
      <c t="n" s="8" r="C27">
        <v>0.36</v>
      </c>
      <c t="n" s="8" r="D27">
        <v>-0.68</v>
      </c>
      <c t="n" s="8" r="E27">
        <v>1.06</v>
      </c>
    </row>
    <row r="28" spans="1:5">
      <c t="s" s="3" r="A28">
        <v>101</v>
      </c>
      <c t="n" s="4" r="B28">
        <v>41288</v>
      </c>
      <c t="n" s="4" r="C28">
        <v>41388</v>
      </c>
      <c t="n" s="4" r="D28">
        <v>41336</v>
      </c>
      <c t="n" s="4" r="E28">
        <v>41416</v>
      </c>
    </row>
    <row r="29" spans="1:5">
      <c t="s" s="3" r="A29">
        <v>102</v>
      </c>
      <c t="n" s="7" r="D29">
        <v>98868000</v>
      </c>
      <c t="s" s="3" r="E29">
        <v>57</v>
      </c>
    </row>
    <row r="30" spans="1:5">
      <c t="s" s="3" r="A30">
        <v>103</v>
      </c>
      <c t="n" s="4" r="D30">
        <v>8372000</v>
      </c>
      <c t="s" s="3" r="E30">
        <v>57</v>
      </c>
    </row>
    <row r="31" spans="1:5">
      <c t="s" s="3" r="A31">
        <v>92</v>
      </c>
      <c t="n" s="7" r="B31">
        <v>8553000</v>
      </c>
      <c t="n" s="7" r="C31">
        <v>9017000</v>
      </c>
      <c t="n" s="4" r="D31">
        <v>-28062000</v>
      </c>
      <c t="n" s="7" r="E31">
        <v>38151000</v>
      </c>
    </row>
    <row r="32" spans="1:5">
      <c t="s" s="3" r="A32">
        <v>93</v>
      </c>
      <c t="s" s="3" r="B32">
        <v>57</v>
      </c>
      <c t="n" s="7" r="C32">
        <v>5978000</v>
      </c>
      <c t="n" s="7" r="D32">
        <v>-8000</v>
      </c>
      <c t="n" s="7" r="E32">
        <v>591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508</v>
      </c>
      <c t="s" s="2" r="B1">
        <v>2</v>
      </c>
      <c t="s" s="2" r="C1">
        <v>29</v>
      </c>
    </row>
    <row r="2" spans="1:3">
      <c t="s" s="3" r="A2">
        <v>503</v>
      </c>
      <c t="n" s="7" r="B2">
        <v>269</v>
      </c>
      <c t="n" s="7" r="C2">
        <v>2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509</v>
      </c>
      <c t="s" s="2" r="B1">
        <v>75</v>
      </c>
      <c t="s" s="2" r="D1">
        <v>1</v>
      </c>
    </row>
    <row r="2" spans="1:5">
      <c t="s" s="2" r="B2">
        <v>2</v>
      </c>
      <c t="s" s="2" r="C2">
        <v>76</v>
      </c>
      <c t="s" s="2" r="D2">
        <v>2</v>
      </c>
      <c t="s" s="2" r="E2">
        <v>76</v>
      </c>
    </row>
    <row r="3" spans="1:5">
      <c t="s" s="3" r="A3">
        <v>510</v>
      </c>
      <c t="n" s="7" r="B3">
        <v>17</v>
      </c>
      <c t="n" s="7" r="C3">
        <v>10</v>
      </c>
      <c t="n" s="7" r="D3">
        <v>58</v>
      </c>
      <c t="n" s="7" r="E3">
        <v>405</v>
      </c>
    </row>
    <row r="4" spans="1:5">
      <c t="s" s="3" r="A4">
        <v>511</v>
      </c>
      <c t="n" s="4" r="B4">
        <v>143</v>
      </c>
      <c t="n" s="4" r="C4">
        <v>95</v>
      </c>
      <c t="n" s="4" r="D4">
        <v>355</v>
      </c>
      <c t="n" s="4" r="E4">
        <v>486</v>
      </c>
    </row>
    <row r="5" spans="1:5">
      <c t="s" s="3" r="A5">
        <v>495</v>
      </c>
      <c t="n" s="4" r="B5">
        <v>782</v>
      </c>
      <c t="n" s="4" r="C5">
        <v>723</v>
      </c>
      <c t="n" s="4" r="D5">
        <v>2339</v>
      </c>
      <c t="n" s="4" r="E5">
        <v>2179</v>
      </c>
    </row>
    <row r="6" spans="1:5">
      <c t="s" s="3" r="A6">
        <v>512</v>
      </c>
      <c t="n" s="7" r="B6">
        <v>181</v>
      </c>
      <c t="n" s="4" r="C6">
        <v>164</v>
      </c>
      <c t="n" s="7" r="D6">
        <v>518</v>
      </c>
      <c t="n" s="4" r="E6">
        <v>497</v>
      </c>
    </row>
    <row r="7" spans="1:5">
      <c t="s" s="3" r="A7">
        <v>449</v>
      </c>
      <c t="s" s="3" r="B7">
        <v>57</v>
      </c>
      <c t="n" s="4" r="C7">
        <v>17</v>
      </c>
      <c t="s" s="3" r="D7">
        <v>57</v>
      </c>
      <c t="n" s="4" r="E7">
        <v>54</v>
      </c>
    </row>
    <row r="8" spans="1:5">
      <c t="s" s="3" r="A8">
        <v>448</v>
      </c>
      <c t="s" s="3" r="B8">
        <v>57</v>
      </c>
      <c t="n" s="7" r="C8">
        <v>26</v>
      </c>
      <c t="s" s="3" r="D8">
        <v>57</v>
      </c>
      <c t="n" s="7" r="E8">
        <v>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t="s" s="1" r="A1">
        <v>513</v>
      </c>
      <c t="s" s="2" r="B1">
        <v>492</v>
      </c>
      <c t="s" s="2" r="E1">
        <v>75</v>
      </c>
      <c t="s" s="2" r="G1">
        <v>1</v>
      </c>
    </row>
    <row r="2" spans="1:9">
      <c t="s" s="2" r="B2">
        <v>514</v>
      </c>
      <c t="s" s="2" r="C2">
        <v>515</v>
      </c>
      <c t="s" s="2" r="D2">
        <v>516</v>
      </c>
      <c t="s" s="2" r="E2">
        <v>2</v>
      </c>
      <c t="s" s="2" r="F2">
        <v>76</v>
      </c>
      <c t="s" s="2" r="G2">
        <v>2</v>
      </c>
      <c t="s" s="2" r="H2">
        <v>76</v>
      </c>
      <c t="s" s="2" r="I2">
        <v>29</v>
      </c>
    </row>
    <row r="3" spans="1:9">
      <c t="s" s="3" r="A3">
        <v>517</v>
      </c>
    </row>
    <row r="4" spans="1:9">
      <c t="s" s="3" r="A4">
        <v>518</v>
      </c>
      <c t="n" s="8" r="G4">
        <v>15.83</v>
      </c>
      <c t="n" s="8" r="H4">
        <v>15.83</v>
      </c>
    </row>
    <row r="5" spans="1:9">
      <c t="s" s="3" r="A5">
        <v>519</v>
      </c>
    </row>
    <row r="6" spans="1:9">
      <c t="s" s="3" r="A6">
        <v>520</v>
      </c>
      <c t="n" s="4" r="G6">
        <v>35000</v>
      </c>
      <c t="n" s="4" r="H6">
        <v>35000</v>
      </c>
    </row>
    <row r="7" spans="1:9">
      <c t="s" s="3" r="A7">
        <v>521</v>
      </c>
      <c t="s" s="3" r="G7">
        <v>358</v>
      </c>
    </row>
    <row r="8" spans="1:9">
      <c t="s" s="3" r="A8">
        <v>522</v>
      </c>
      <c t="n" s="4" r="G8">
        <v>65000</v>
      </c>
    </row>
    <row r="9" spans="1:9">
      <c t="s" s="3" r="A9">
        <v>523</v>
      </c>
    </row>
    <row r="10" spans="1:9">
      <c t="s" s="3" r="A10">
        <v>521</v>
      </c>
      <c t="s" s="3" r="G10">
        <v>524</v>
      </c>
    </row>
    <row r="11" spans="1:9">
      <c t="s" s="3" r="A11">
        <v>525</v>
      </c>
    </row>
    <row r="12" spans="1:9">
      <c t="s" s="3" r="A12">
        <v>526</v>
      </c>
      <c t="n" s="4" r="G12">
        <v>28000</v>
      </c>
      <c t="n" s="4" r="H12">
        <v>26000</v>
      </c>
    </row>
    <row r="13" spans="1:9">
      <c t="s" s="3" r="A13">
        <v>527</v>
      </c>
      <c t="n" s="7" r="G13">
        <v>630000</v>
      </c>
      <c t="n" s="7" r="H13">
        <v>523000</v>
      </c>
    </row>
    <row r="14" spans="1:9">
      <c t="s" s="3" r="A14">
        <v>528</v>
      </c>
      <c t="n" s="4" r="G14">
        <v>58000</v>
      </c>
      <c t="n" s="4" r="H14">
        <v>54000</v>
      </c>
    </row>
    <row r="15" spans="1:9">
      <c t="s" s="3" r="A15">
        <v>529</v>
      </c>
      <c t="n" s="4" r="G15">
        <v>1500</v>
      </c>
    </row>
    <row r="16" spans="1:9">
      <c t="s" s="3" r="A16">
        <v>530</v>
      </c>
    </row>
    <row r="17" spans="1:9">
      <c t="s" s="3" r="A17">
        <v>526</v>
      </c>
      <c t="n" s="4" r="G17">
        <v>500</v>
      </c>
    </row>
    <row r="18" spans="1:9">
      <c t="s" s="3" r="A18">
        <v>527</v>
      </c>
      <c t="n" s="7" r="G18">
        <v>13000</v>
      </c>
    </row>
    <row r="19" spans="1:9">
      <c t="s" s="3" r="A19">
        <v>531</v>
      </c>
    </row>
    <row r="20" spans="1:9">
      <c t="s" s="3" r="A20">
        <v>520</v>
      </c>
      <c t="n" s="4" r="B20">
        <v>3204</v>
      </c>
      <c t="n" s="4" r="C20">
        <v>16112</v>
      </c>
      <c t="n" s="4" r="D20">
        <v>16668</v>
      </c>
    </row>
    <row r="21" spans="1:9">
      <c t="s" s="3" r="A21">
        <v>532</v>
      </c>
    </row>
    <row r="22" spans="1:9">
      <c t="s" s="3" r="A22">
        <v>533</v>
      </c>
      <c t="n" s="4" r="G22">
        <v>46250</v>
      </c>
      <c t="n" s="4" r="H22">
        <v>3000</v>
      </c>
    </row>
    <row r="23" spans="1:9">
      <c t="s" s="3" r="A23">
        <v>534</v>
      </c>
    </row>
    <row r="24" spans="1:9">
      <c t="s" s="3" r="A24">
        <v>521</v>
      </c>
      <c t="s" s="3" r="H24">
        <v>524</v>
      </c>
    </row>
    <row r="25" spans="1:9">
      <c t="s" s="3" r="A25">
        <v>535</v>
      </c>
      <c t="n" s="4" r="H25">
        <v>4500</v>
      </c>
    </row>
    <row r="26" spans="1:9">
      <c t="s" s="3" r="A26">
        <v>461</v>
      </c>
    </row>
    <row r="27" spans="1:9">
      <c t="s" s="3" r="A27">
        <v>520</v>
      </c>
      <c t="n" s="4" r="G27">
        <v>35000</v>
      </c>
      <c t="n" s="4" r="H27">
        <v>35000</v>
      </c>
    </row>
    <row r="28" spans="1:9">
      <c t="s" s="3" r="A28">
        <v>536</v>
      </c>
    </row>
    <row r="29" spans="1:9">
      <c t="s" s="3" r="A29">
        <v>537</v>
      </c>
      <c t="n" s="7" r="E29">
        <v>3775000</v>
      </c>
      <c t="n" s="7" r="G29">
        <v>3775000</v>
      </c>
    </row>
    <row r="30" spans="1:9">
      <c t="s" s="3" r="A30">
        <v>538</v>
      </c>
      <c t="s" s="3" r="G30">
        <v>539</v>
      </c>
    </row>
    <row r="31" spans="1:9">
      <c t="s" s="3" r="A31">
        <v>540</v>
      </c>
    </row>
    <row r="32" spans="1:9">
      <c t="s" s="3" r="A32">
        <v>541</v>
      </c>
      <c t="n" s="4" r="E32">
        <v>323000</v>
      </c>
      <c t="n" s="7" r="F32">
        <v>255000</v>
      </c>
      <c t="n" s="7" r="G32">
        <v>938000</v>
      </c>
      <c t="n" s="7" r="H32">
        <v>726000</v>
      </c>
    </row>
    <row r="33" spans="1:9">
      <c t="s" s="3" r="A33">
        <v>533</v>
      </c>
      <c t="n" s="4" r="G33">
        <v>0</v>
      </c>
      <c t="n" s="4" r="H33">
        <v>0</v>
      </c>
    </row>
    <row r="34" spans="1:9">
      <c t="s" s="3" r="A34">
        <v>542</v>
      </c>
      <c t="n" s="7" r="G34">
        <v>0</v>
      </c>
      <c t="n" s="7" r="H34">
        <v>0</v>
      </c>
    </row>
    <row r="35" spans="1:9">
      <c t="s" s="3" r="A35">
        <v>543</v>
      </c>
      <c t="n" s="4" r="E35">
        <v>0</v>
      </c>
      <c t="n" s="4" r="G35">
        <v>0</v>
      </c>
      <c t="n" s="7" r="I35">
        <v>0</v>
      </c>
    </row>
    <row r="36" spans="1:9">
      <c t="s" s="3" r="A36">
        <v>544</v>
      </c>
      <c t="n" s="7" r="E36">
        <v>869000</v>
      </c>
      <c t="n" s="7" r="F36">
        <v>682000</v>
      </c>
      <c t="n" s="4" r="G36">
        <v>2520000</v>
      </c>
      <c t="n" s="7" r="H36">
        <v>1990000</v>
      </c>
    </row>
    <row r="37" spans="1:9">
      <c t="s" s="3" r="A37">
        <v>545</v>
      </c>
      <c t="n" s="4" r="G37">
        <v>1537000</v>
      </c>
    </row>
    <row r="38" spans="1:9">
      <c t="s" s="3" r="A38">
        <v>546</v>
      </c>
      <c t="n" s="4" r="G38">
        <v>1874000</v>
      </c>
    </row>
    <row r="39" spans="1:9">
      <c t="s" s="3" r="A39">
        <v>547</v>
      </c>
      <c t="n" s="7" r="G39">
        <v>33700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48</v>
      </c>
      <c t="s" s="2" r="B1">
        <v>1</v>
      </c>
    </row>
    <row r="2" spans="1:3">
      <c t="s" s="2" r="B2">
        <v>2</v>
      </c>
      <c t="s" s="2" r="C2">
        <v>76</v>
      </c>
    </row>
    <row r="3" spans="1:3">
      <c t="s" s="3" r="A3">
        <v>461</v>
      </c>
    </row>
    <row r="4" spans="1:3">
      <c t="s" s="3" r="A4">
        <v>549</v>
      </c>
      <c t="n" s="4" r="B4">
        <v>64</v>
      </c>
      <c t="n" s="4" r="C4">
        <v>59</v>
      </c>
    </row>
    <row r="5" spans="1:3">
      <c t="s" s="3" r="A5">
        <v>550</v>
      </c>
      <c t="n" s="4" r="B5">
        <v>35</v>
      </c>
      <c t="n" s="4" r="C5">
        <v>35</v>
      </c>
    </row>
    <row r="6" spans="1:3">
      <c t="s" s="3" r="A6">
        <v>551</v>
      </c>
      <c t="n" s="4" r="B6">
        <v>-29</v>
      </c>
      <c t="n" s="4" r="C6">
        <v>-27</v>
      </c>
    </row>
    <row r="7" spans="1:3">
      <c t="s" s="3" r="A7">
        <v>552</v>
      </c>
      <c t="n" s="4" r="B7">
        <v>-3</v>
      </c>
      <c t="n" s="4" r="C7">
        <v>-3</v>
      </c>
    </row>
    <row r="8" spans="1:3">
      <c t="s" s="3" r="A8">
        <v>553</v>
      </c>
      <c t="n" s="4" r="B8">
        <v>67</v>
      </c>
      <c t="n" s="4" r="C8">
        <v>64</v>
      </c>
    </row>
    <row r="9" spans="1:3">
      <c t="s" s="3" r="A9">
        <v>554</v>
      </c>
    </row>
    <row r="10" spans="1:3">
      <c t="s" s="3" r="A10">
        <v>549</v>
      </c>
      <c t="n" s="4" r="B10">
        <v>64</v>
      </c>
      <c t="n" s="4" r="C10">
        <v>59</v>
      </c>
    </row>
    <row r="11" spans="1:3">
      <c t="s" s="3" r="A11">
        <v>550</v>
      </c>
      <c t="n" s="4" r="B11">
        <v>100</v>
      </c>
      <c t="n" s="4" r="C11">
        <v>35</v>
      </c>
    </row>
    <row r="12" spans="1:3">
      <c t="s" s="3" r="A12">
        <v>551</v>
      </c>
      <c t="n" s="4" r="B12">
        <v>-29</v>
      </c>
      <c t="n" s="4" r="C12">
        <v>-27</v>
      </c>
    </row>
    <row r="13" spans="1:3">
      <c t="s" s="3" r="A13">
        <v>552</v>
      </c>
      <c t="n" s="4" r="B13">
        <v>-3</v>
      </c>
      <c t="n" s="4" r="C13">
        <v>-3</v>
      </c>
    </row>
    <row r="14" spans="1:3">
      <c t="s" s="3" r="A14">
        <v>553</v>
      </c>
      <c t="n" s="4" r="B14">
        <v>132</v>
      </c>
      <c t="n" s="4" r="C14">
        <v>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55</v>
      </c>
      <c t="s" s="2" r="B1">
        <v>75</v>
      </c>
      <c t="s" s="2" r="D1">
        <v>1</v>
      </c>
    </row>
    <row r="2" spans="1:5">
      <c t="s" s="2" r="B2">
        <v>2</v>
      </c>
      <c t="s" s="2" r="C2">
        <v>76</v>
      </c>
      <c t="s" s="2" r="D2">
        <v>2</v>
      </c>
      <c t="s" s="2" r="E2">
        <v>76</v>
      </c>
    </row>
    <row r="3" spans="1:5">
      <c t="s" s="3" r="A3">
        <v>556</v>
      </c>
    </row>
    <row r="4" spans="1:5">
      <c t="s" s="3" r="A4">
        <v>557</v>
      </c>
      <c t="n" s="7" r="B4">
        <v>136748</v>
      </c>
      <c t="n" s="7" r="C4">
        <v>134698</v>
      </c>
      <c t="n" s="7" r="D4">
        <v>392295</v>
      </c>
      <c t="n" s="7" r="E4">
        <v>385839</v>
      </c>
    </row>
    <row r="5" spans="1:5">
      <c t="s" s="3" r="A5">
        <v>558</v>
      </c>
      <c t="n" s="4" r="B5">
        <v>20259</v>
      </c>
      <c t="n" s="4" r="C5">
        <v>13493</v>
      </c>
      <c t="n" s="4" r="D5">
        <v>46885</v>
      </c>
      <c t="n" s="4" r="E5">
        <v>42307</v>
      </c>
    </row>
    <row r="6" spans="1:5">
      <c t="s" s="3" r="A6">
        <v>559</v>
      </c>
      <c t="n" s="4" r="B6">
        <v>13455</v>
      </c>
      <c t="n" s="4" r="C6">
        <v>22256</v>
      </c>
      <c t="n" s="4" r="D6">
        <v>-29473</v>
      </c>
      <c t="n" s="7" r="E6">
        <v>75183</v>
      </c>
    </row>
    <row r="7" spans="1:5">
      <c t="s" s="3" r="A7">
        <v>102</v>
      </c>
      <c t="n" s="4" r="D7">
        <v>98868</v>
      </c>
      <c t="s" s="3" r="E7">
        <v>57</v>
      </c>
    </row>
    <row r="8" spans="1:5">
      <c t="s" s="3" r="A8">
        <v>560</v>
      </c>
      <c t="n" s="4" r="D8">
        <v>20367</v>
      </c>
      <c t="n" s="7" r="E8">
        <v>19597</v>
      </c>
    </row>
    <row r="9" spans="1:5">
      <c t="s" s="3" r="A9">
        <v>561</v>
      </c>
    </row>
    <row r="10" spans="1:5">
      <c t="s" s="3" r="A10">
        <v>557</v>
      </c>
      <c t="n" s="4" r="B10">
        <v>7375</v>
      </c>
      <c t="n" s="4" r="C10">
        <v>5139</v>
      </c>
      <c t="n" s="4" r="D10">
        <v>16423</v>
      </c>
      <c t="n" s="4" r="E10">
        <v>14417</v>
      </c>
    </row>
    <row r="11" spans="1:5">
      <c t="s" s="3" r="A11">
        <v>558</v>
      </c>
      <c t="n" s="4" r="B11">
        <v>45</v>
      </c>
      <c t="n" s="4" r="C11">
        <v>47</v>
      </c>
      <c t="n" s="4" r="D11">
        <v>129</v>
      </c>
      <c t="n" s="4" r="E11">
        <v>144</v>
      </c>
    </row>
    <row r="12" spans="1:5">
      <c t="s" s="3" r="A12">
        <v>559</v>
      </c>
      <c t="n" s="4" r="B12">
        <v>3847</v>
      </c>
      <c t="n" s="4" r="C12">
        <v>1394</v>
      </c>
      <c t="n" s="7" r="D12">
        <v>5065</v>
      </c>
      <c t="n" s="7" r="E12">
        <v>2577</v>
      </c>
    </row>
    <row r="13" spans="1:5">
      <c t="s" s="3" r="A13">
        <v>102</v>
      </c>
      <c t="s" s="3" r="D13">
        <v>57</v>
      </c>
      <c t="s" s="3" r="E13">
        <v>57</v>
      </c>
    </row>
    <row r="14" spans="1:5">
      <c t="s" s="3" r="A14">
        <v>560</v>
      </c>
      <c t="n" s="7" r="D14">
        <v>39</v>
      </c>
      <c t="n" s="7" r="E14">
        <v>50</v>
      </c>
    </row>
    <row r="15" spans="1:5">
      <c t="s" s="3" r="A15">
        <v>557</v>
      </c>
      <c t="n" s="4" r="B15">
        <v>144123</v>
      </c>
      <c t="n" s="4" r="C15">
        <v>139837</v>
      </c>
      <c t="n" s="4" r="D15">
        <v>408718</v>
      </c>
      <c t="n" s="4" r="E15">
        <v>400256</v>
      </c>
    </row>
    <row r="16" spans="1:5">
      <c t="s" s="3" r="A16">
        <v>558</v>
      </c>
      <c t="n" s="4" r="B16">
        <v>20304</v>
      </c>
      <c t="n" s="4" r="C16">
        <v>13540</v>
      </c>
      <c t="n" s="4" r="D16">
        <v>47014</v>
      </c>
      <c t="n" s="4" r="E16">
        <v>42451</v>
      </c>
    </row>
    <row r="17" spans="1:5">
      <c t="s" s="3" r="A17">
        <v>559</v>
      </c>
      <c t="n" s="7" r="B17">
        <v>17302</v>
      </c>
      <c t="n" s="7" r="C17">
        <v>23650</v>
      </c>
      <c t="n" s="4" r="D17">
        <v>-24408</v>
      </c>
      <c t="n" s="7" r="E17">
        <v>77760</v>
      </c>
    </row>
    <row r="18" spans="1:5">
      <c t="s" s="3" r="A18">
        <v>102</v>
      </c>
      <c t="n" s="4" r="D18">
        <v>98868</v>
      </c>
      <c t="s" s="3" r="E18">
        <v>57</v>
      </c>
    </row>
    <row r="19" spans="1:5">
      <c t="s" s="3" r="A19">
        <v>560</v>
      </c>
      <c t="n" s="7" r="D19">
        <v>20406</v>
      </c>
      <c t="n" s="7" r="E19">
        <v>196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62</v>
      </c>
      <c t="s" s="2" r="B1">
        <v>2</v>
      </c>
      <c t="s" s="2" r="C1">
        <v>29</v>
      </c>
    </row>
    <row r="2" spans="1:3">
      <c t="s" s="3" r="A2">
        <v>556</v>
      </c>
    </row>
    <row r="3" spans="1:3">
      <c t="s" s="3" r="A3">
        <v>563</v>
      </c>
      <c t="n" s="7" r="B3">
        <v>298394</v>
      </c>
      <c t="n" s="7" r="C3">
        <v>394941</v>
      </c>
    </row>
    <row r="4" spans="1:3">
      <c t="s" s="3" r="A4">
        <v>564</v>
      </c>
      <c t="n" s="4" r="B4">
        <v>47342</v>
      </c>
      <c t="n" s="4" r="C4">
        <v>49680</v>
      </c>
    </row>
    <row r="5" spans="1:3">
      <c t="s" s="3" r="A5">
        <v>565</v>
      </c>
      <c t="n" s="7" r="B5">
        <v>1525756</v>
      </c>
      <c t="n" s="7" r="C5">
        <v>1694103</v>
      </c>
    </row>
    <row r="6" spans="1:3">
      <c t="s" s="3" r="A6">
        <v>561</v>
      </c>
    </row>
    <row r="7" spans="1:3">
      <c t="s" s="3" r="A7">
        <v>563</v>
      </c>
      <c t="s" s="3" r="B7">
        <v>57</v>
      </c>
      <c t="s" s="3" r="C7">
        <v>57</v>
      </c>
    </row>
    <row r="8" spans="1:3">
      <c t="s" s="3" r="A8">
        <v>564</v>
      </c>
      <c t="s" s="3" r="B8">
        <v>57</v>
      </c>
      <c t="s" s="3" r="C8">
        <v>57</v>
      </c>
    </row>
    <row r="9" spans="1:3">
      <c t="s" s="3" r="A9">
        <v>565</v>
      </c>
      <c t="n" s="7" r="B9">
        <v>24678</v>
      </c>
      <c t="n" s="7" r="C9">
        <v>24164</v>
      </c>
    </row>
    <row r="10" spans="1:3">
      <c t="s" s="3" r="A10">
        <v>563</v>
      </c>
      <c t="n" s="4" r="B10">
        <v>298394</v>
      </c>
      <c t="n" s="4" r="C10">
        <v>394941</v>
      </c>
    </row>
    <row r="11" spans="1:3">
      <c t="s" s="3" r="A11">
        <v>564</v>
      </c>
      <c t="n" s="4" r="B11">
        <v>47342</v>
      </c>
      <c t="n" s="4" r="C11">
        <v>49680</v>
      </c>
    </row>
    <row r="12" spans="1:3">
      <c t="s" s="3" r="A12">
        <v>565</v>
      </c>
      <c t="n" s="7" r="B12">
        <v>1550434</v>
      </c>
      <c t="n" s="7" r="C12">
        <v>17182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66</v>
      </c>
      <c t="s" s="2" r="B1">
        <v>75</v>
      </c>
      <c t="s" s="2" r="D1">
        <v>1</v>
      </c>
    </row>
    <row r="2" spans="1:5">
      <c t="s" s="2" r="B2">
        <v>2</v>
      </c>
      <c t="s" s="2" r="C2">
        <v>76</v>
      </c>
      <c t="s" s="2" r="D2">
        <v>2</v>
      </c>
      <c t="s" s="2" r="E2">
        <v>76</v>
      </c>
    </row>
    <row r="3" spans="1:5">
      <c t="s" s="3" r="A3">
        <v>567</v>
      </c>
      <c t="n" s="7" r="B3">
        <v>17302</v>
      </c>
      <c t="n" s="7" r="C3">
        <v>23650</v>
      </c>
      <c t="n" s="7" r="D3">
        <v>-24408</v>
      </c>
      <c t="n" s="7" r="E3">
        <v>77760</v>
      </c>
    </row>
    <row r="4" spans="1:5">
      <c t="s" s="6" r="A4">
        <v>568</v>
      </c>
    </row>
    <row r="5" spans="1:5">
      <c t="s" s="3" r="A5">
        <v>87</v>
      </c>
      <c t="n" s="7" r="B5">
        <v>-3511</v>
      </c>
      <c t="n" s="7" r="C5">
        <v>-5358</v>
      </c>
      <c t="n" s="4" r="D5">
        <v>-13361</v>
      </c>
      <c t="n" s="7" r="E5">
        <v>-16285</v>
      </c>
    </row>
    <row r="6" spans="1:5">
      <c t="s" s="3" r="A6">
        <v>103</v>
      </c>
      <c t="s" s="3" r="B6">
        <v>57</v>
      </c>
      <c t="s" s="3" r="C6">
        <v>57</v>
      </c>
      <c t="n" s="4" r="D6">
        <v>-8372</v>
      </c>
      <c t="s" s="3" r="E6">
        <v>57</v>
      </c>
    </row>
    <row r="7" spans="1:5">
      <c t="s" s="3" r="A7">
        <v>569</v>
      </c>
      <c t="n" s="7" r="B7">
        <v>-749</v>
      </c>
      <c t="n" s="7" r="C7">
        <v>61</v>
      </c>
      <c t="n" s="4" r="D7">
        <v>-408</v>
      </c>
      <c t="n" s="7" r="E7">
        <v>2487</v>
      </c>
    </row>
    <row r="8" spans="1:5">
      <c t="s" s="3" r="A8">
        <v>570</v>
      </c>
      <c t="n" s="7" r="B8">
        <v>13042</v>
      </c>
      <c t="n" s="7" r="C8">
        <v>18353</v>
      </c>
      <c t="n" s="7" r="D8">
        <v>-46549</v>
      </c>
      <c t="n" s="7" r="E8">
        <v>639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1"/>
  </cols>
  <sheetData>
    <row r="1" spans="1:6">
      <c t="s" s="1" r="A1">
        <v>104</v>
      </c>
      <c t="s" s="2" r="B1">
        <v>105</v>
      </c>
      <c t="s" s="2" r="C1">
        <v>106</v>
      </c>
      <c t="s" s="2" r="D1">
        <v>107</v>
      </c>
      <c t="s" s="2" r="E1">
        <v>108</v>
      </c>
      <c t="s" s="2" r="F1">
        <v>43</v>
      </c>
    </row>
    <row r="2" spans="1:6">
      <c t="s" s="3" r="A2">
        <v>109</v>
      </c>
      <c t="n" s="4" r="B2">
        <v>41340</v>
      </c>
    </row>
    <row r="3" spans="1:6">
      <c t="s" s="3" r="A3">
        <v>110</v>
      </c>
      <c t="n" s="7" r="B3">
        <v>456</v>
      </c>
      <c t="n" s="7" r="C3">
        <v>252571</v>
      </c>
      <c t="n" s="7" r="D3">
        <v>671648</v>
      </c>
      <c t="n" s="7" r="E3">
        <v>-93530</v>
      </c>
      <c t="n" s="7" r="F3">
        <v>831145</v>
      </c>
    </row>
    <row r="4" spans="1:6">
      <c t="s" s="3" r="A4">
        <v>111</v>
      </c>
      <c t="n" s="4" r="D4">
        <v>-28070</v>
      </c>
      <c t="n" s="4" r="F4">
        <v>-28070</v>
      </c>
    </row>
    <row r="5" spans="1:6">
      <c t="s" s="3" r="A5">
        <v>112</v>
      </c>
      <c t="n" s="4" r="B5">
        <v>72</v>
      </c>
    </row>
    <row r="6" spans="1:6">
      <c t="s" s="3" r="A6">
        <v>113</v>
      </c>
      <c t="n" s="7" r="B6">
        <v>1</v>
      </c>
      <c t="n" s="4" r="C6">
        <v>983</v>
      </c>
      <c t="n" s="4" r="F6">
        <v>984</v>
      </c>
    </row>
    <row r="7" spans="1:6">
      <c t="s" s="3" r="A7">
        <v>114</v>
      </c>
      <c t="n" s="4" r="B7">
        <v>46</v>
      </c>
    </row>
    <row r="8" spans="1:6">
      <c t="s" s="3" r="A8">
        <v>115</v>
      </c>
      <c t="n" s="4" r="C8">
        <v>732</v>
      </c>
      <c t="n" s="4" r="F8">
        <v>732</v>
      </c>
    </row>
    <row r="9" spans="1:6">
      <c t="s" s="3" r="A9">
        <v>116</v>
      </c>
      <c t="n" s="4" r="D9">
        <v>-18623</v>
      </c>
      <c t="n" s="4" r="F9">
        <v>-18623</v>
      </c>
    </row>
    <row r="10" spans="1:6">
      <c t="s" s="3" r="A10">
        <v>117</v>
      </c>
      <c t="n" s="4" r="B10">
        <v>-216</v>
      </c>
    </row>
    <row r="11" spans="1:6">
      <c t="s" s="3" r="A11">
        <v>118</v>
      </c>
      <c t="n" s="4" r="E11">
        <v>-4796</v>
      </c>
      <c t="n" s="4" r="F11">
        <v>-4796</v>
      </c>
    </row>
    <row r="12" spans="1:6">
      <c t="s" s="3" r="A12">
        <v>119</v>
      </c>
      <c t="n" s="4" r="B12">
        <v>41242</v>
      </c>
    </row>
    <row r="13" spans="1:6">
      <c t="s" s="3" r="A13">
        <v>120</v>
      </c>
      <c t="n" s="7" r="B13">
        <v>457</v>
      </c>
      <c t="n" s="7" r="C13">
        <v>254286</v>
      </c>
      <c t="n" s="7" r="D13">
        <v>624955</v>
      </c>
      <c t="n" s="7" r="E13">
        <v>-98326</v>
      </c>
      <c t="n" s="7" r="F13">
        <v>7813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4"/>
  </cols>
  <sheetData>
    <row r="1" spans="1:2">
      <c t="s" s="1" r="A1">
        <v>121</v>
      </c>
      <c t="s" s="2" r="B1">
        <v>1</v>
      </c>
    </row>
    <row r="2" spans="1:2">
      <c t="s" s="2" r="B2">
        <v>122</v>
      </c>
    </row>
    <row r="3" spans="1:2">
      <c t="s" s="3" r="A3">
        <v>107</v>
      </c>
    </row>
    <row r="4" spans="1:2">
      <c t="s" s="3" r="A4">
        <v>123</v>
      </c>
      <c t="n" s="8" r="B4">
        <v>0.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4</v>
      </c>
      <c t="s" s="2" r="B1">
        <v>1</v>
      </c>
    </row>
    <row r="2" spans="1:3">
      <c t="s" s="2" r="B2">
        <v>2</v>
      </c>
      <c t="s" s="2" r="C2">
        <v>76</v>
      </c>
    </row>
    <row r="3" spans="1:3">
      <c t="s" s="6" r="A3">
        <v>125</v>
      </c>
    </row>
    <row r="4" spans="1:3">
      <c t="s" s="3" r="A4">
        <v>111</v>
      </c>
      <c t="n" s="7" r="B4">
        <v>-28070</v>
      </c>
      <c t="n" s="7" r="C4">
        <v>44061</v>
      </c>
    </row>
    <row r="5" spans="1:3">
      <c t="s" s="3" r="A5">
        <v>126</v>
      </c>
      <c t="n" s="4" r="B5">
        <v>8</v>
      </c>
      <c t="n" s="4" r="C5">
        <v>-5910</v>
      </c>
    </row>
    <row r="6" spans="1:3">
      <c t="s" s="3" r="A6">
        <v>127</v>
      </c>
      <c t="n" s="4" r="B6">
        <v>-8</v>
      </c>
      <c t="n" s="7" r="C6">
        <v>5910</v>
      </c>
    </row>
    <row r="7" spans="1:3">
      <c t="s" s="6" r="A7">
        <v>128</v>
      </c>
    </row>
    <row r="8" spans="1:3">
      <c t="s" s="3" r="A8">
        <v>129</v>
      </c>
      <c t="n" s="4" r="B8">
        <v>98868</v>
      </c>
      <c t="s" s="3" r="C8">
        <v>57</v>
      </c>
    </row>
    <row r="9" spans="1:3">
      <c t="s" s="3" r="A9">
        <v>130</v>
      </c>
      <c t="n" s="4" r="B9">
        <v>209</v>
      </c>
      <c t="n" s="7" r="C9">
        <v>-2366</v>
      </c>
    </row>
    <row r="10" spans="1:3">
      <c t="s" s="3" r="A10">
        <v>131</v>
      </c>
      <c t="n" s="4" r="B10">
        <v>1287</v>
      </c>
      <c t="n" s="4" r="C10">
        <v>1332</v>
      </c>
    </row>
    <row r="11" spans="1:3">
      <c t="s" s="3" r="A11">
        <v>132</v>
      </c>
      <c t="n" s="4" r="B11">
        <v>-121</v>
      </c>
      <c t="n" s="4" r="C11">
        <v>-496</v>
      </c>
    </row>
    <row r="12" spans="1:3">
      <c t="s" s="3" r="A12">
        <v>133</v>
      </c>
      <c t="n" s="4" r="B12">
        <v>47014</v>
      </c>
      <c t="n" s="4" r="C12">
        <v>42451</v>
      </c>
    </row>
    <row r="13" spans="1:3">
      <c t="s" s="3" r="A13">
        <v>134</v>
      </c>
      <c t="n" s="4" r="B13">
        <v>-1803</v>
      </c>
      <c t="n" s="4" r="C13">
        <v>-1699</v>
      </c>
    </row>
    <row r="14" spans="1:3">
      <c t="s" s="3" r="A14">
        <v>135</v>
      </c>
      <c t="n" s="4" r="B14">
        <v>-20105</v>
      </c>
      <c t="n" s="4" r="C14">
        <v>25525</v>
      </c>
    </row>
    <row r="15" spans="1:3">
      <c t="s" s="3" r="A15">
        <v>136</v>
      </c>
      <c t="n" s="4" r="B15">
        <v>2520</v>
      </c>
      <c t="n" s="4" r="C15">
        <v>1991</v>
      </c>
    </row>
    <row r="16" spans="1:3">
      <c t="s" s="6" r="A16">
        <v>137</v>
      </c>
    </row>
    <row r="17" spans="1:3">
      <c t="s" s="3" r="A17">
        <v>138</v>
      </c>
      <c t="n" s="4" r="B17">
        <v>-4113</v>
      </c>
      <c t="n" s="4" r="C17">
        <v>-1782</v>
      </c>
    </row>
    <row r="18" spans="1:3">
      <c t="s" s="3" r="A18">
        <v>139</v>
      </c>
      <c t="n" s="4" r="B18">
        <v>293</v>
      </c>
      <c t="n" s="4" r="C18">
        <v>-492</v>
      </c>
    </row>
    <row r="19" spans="1:3">
      <c t="s" s="3" r="A19">
        <v>140</v>
      </c>
      <c t="n" s="4" r="B19">
        <v>-472</v>
      </c>
      <c t="n" s="4" r="C19">
        <v>-380</v>
      </c>
    </row>
    <row r="20" spans="1:3">
      <c t="s" s="3" r="A20">
        <v>35</v>
      </c>
      <c t="n" s="4" r="B20">
        <v>1094</v>
      </c>
      <c t="n" s="4" r="C20">
        <v>907</v>
      </c>
    </row>
    <row r="21" spans="1:3">
      <c t="s" s="3" r="A21">
        <v>46</v>
      </c>
      <c t="n" s="4" r="B21">
        <v>5747</v>
      </c>
      <c t="n" s="4" r="C21">
        <v>7953</v>
      </c>
    </row>
    <row r="22" spans="1:3">
      <c t="s" s="3" r="A22">
        <v>141</v>
      </c>
      <c t="n" s="4" r="B22">
        <v>-11326</v>
      </c>
      <c t="n" s="4" r="C22">
        <v>-13604</v>
      </c>
    </row>
    <row r="23" spans="1:3">
      <c t="s" s="3" r="A23">
        <v>48</v>
      </c>
      <c t="n" s="4" r="B23">
        <v>-5336</v>
      </c>
      <c t="n" s="4" r="C23">
        <v>-4224</v>
      </c>
    </row>
    <row r="24" spans="1:3">
      <c t="s" s="3" r="A24">
        <v>142</v>
      </c>
      <c t="n" s="4" r="B24">
        <v>6494</v>
      </c>
      <c t="n" s="4" r="C24">
        <v>7614</v>
      </c>
    </row>
    <row r="25" spans="1:3">
      <c t="s" s="3" r="A25">
        <v>143</v>
      </c>
      <c t="n" s="4" r="B25">
        <v>889</v>
      </c>
      <c t="n" s="4" r="C25">
        <v>266</v>
      </c>
    </row>
    <row r="26" spans="1:3">
      <c t="s" s="3" r="A26">
        <v>144</v>
      </c>
      <c t="n" s="4" r="B26">
        <v>-13</v>
      </c>
      <c t="n" s="4" r="C26">
        <v>127</v>
      </c>
    </row>
    <row r="27" spans="1:3">
      <c t="s" s="3" r="A27">
        <v>145</v>
      </c>
      <c t="n" s="4" r="B27">
        <v>93056</v>
      </c>
      <c t="n" s="7" r="C27">
        <v>107184</v>
      </c>
    </row>
    <row r="28" spans="1:3">
      <c t="s" s="6" r="A28">
        <v>146</v>
      </c>
    </row>
    <row r="29" spans="1:3">
      <c t="s" s="3" r="A29">
        <v>147</v>
      </c>
      <c t="n" s="4" r="B29">
        <v>251383</v>
      </c>
      <c t="s" s="3" r="C29">
        <v>57</v>
      </c>
    </row>
    <row r="30" spans="1:3">
      <c t="s" s="3" r="A30">
        <v>148</v>
      </c>
      <c t="n" s="4" r="B30">
        <v>-321125</v>
      </c>
      <c t="n" s="7" r="C30">
        <v>-61125</v>
      </c>
    </row>
    <row r="31" spans="1:3">
      <c t="s" s="3" r="A31">
        <v>149</v>
      </c>
      <c t="n" s="4" r="B31">
        <v>-3970</v>
      </c>
      <c t="s" s="3" r="C31">
        <v>57</v>
      </c>
    </row>
    <row r="32" spans="1:3">
      <c t="s" s="3" r="A32">
        <v>150</v>
      </c>
      <c t="n" s="4" r="B32">
        <v>-18623</v>
      </c>
      <c t="n" s="7" r="C32">
        <v>-18662</v>
      </c>
    </row>
    <row r="33" spans="1:3">
      <c t="s" s="3" r="A33">
        <v>151</v>
      </c>
      <c t="n" s="4" r="B33">
        <v>732</v>
      </c>
      <c t="n" s="4" r="C33">
        <v>47</v>
      </c>
    </row>
    <row r="34" spans="1:3">
      <c t="s" s="3" r="A34">
        <v>118</v>
      </c>
      <c t="n" s="4" r="B34">
        <v>-4796</v>
      </c>
      <c t="n" s="4" r="C34">
        <v>-2612</v>
      </c>
    </row>
    <row r="35" spans="1:3">
      <c t="s" s="3" r="A35">
        <v>152</v>
      </c>
      <c t="n" s="4" r="B35">
        <v>-96399</v>
      </c>
      <c t="n" s="4" r="C35">
        <v>-82352</v>
      </c>
    </row>
    <row r="36" spans="1:3">
      <c t="s" s="6" r="A36">
        <v>153</v>
      </c>
    </row>
    <row r="37" spans="1:3">
      <c t="s" s="3" r="A37">
        <v>154</v>
      </c>
      <c t="n" s="4" r="B37">
        <v>-20406</v>
      </c>
      <c t="n" s="4" r="C37">
        <v>-19647</v>
      </c>
    </row>
    <row r="38" spans="1:3">
      <c t="s" s="3" r="A38">
        <v>155</v>
      </c>
      <c t="n" s="4" r="B38">
        <v>519</v>
      </c>
      <c t="n" s="4" r="C38">
        <v>1418</v>
      </c>
    </row>
    <row r="39" spans="1:3">
      <c t="s" s="3" r="A39">
        <v>156</v>
      </c>
      <c t="n" s="4" r="B39">
        <v>499</v>
      </c>
      <c t="n" s="4" r="C39">
        <v>209</v>
      </c>
    </row>
    <row r="40" spans="1:3">
      <c t="s" s="3" r="A40">
        <v>157</v>
      </c>
      <c t="n" s="4" r="B40">
        <v>-19388</v>
      </c>
      <c t="n" s="4" r="C40">
        <v>-18020</v>
      </c>
    </row>
    <row r="41" spans="1:3">
      <c t="s" s="3" r="A41">
        <v>158</v>
      </c>
      <c t="n" s="4" r="B41">
        <v>-22731</v>
      </c>
      <c t="n" s="4" r="C41">
        <v>6812</v>
      </c>
    </row>
    <row r="42" spans="1:3">
      <c t="s" s="3" r="A42">
        <v>159</v>
      </c>
      <c t="n" s="4" r="B42">
        <v>29</v>
      </c>
      <c t="n" s="4" r="C42">
        <v>-72</v>
      </c>
    </row>
    <row r="43" spans="1:3">
      <c t="s" s="3" r="A43">
        <v>160</v>
      </c>
      <c t="n" s="4" r="B43">
        <v>110046</v>
      </c>
      <c t="n" s="4" r="C43">
        <v>97343</v>
      </c>
    </row>
    <row r="44" spans="1:3">
      <c t="s" s="3" r="A44">
        <v>161</v>
      </c>
      <c t="n" s="4" r="B44">
        <v>87344</v>
      </c>
      <c t="n" s="4" r="C44">
        <v>104083</v>
      </c>
    </row>
    <row r="45" spans="1:3">
      <c t="s" s="6" r="A45">
        <v>162</v>
      </c>
    </row>
    <row r="46" spans="1:3">
      <c t="s" s="3" r="A46">
        <v>163</v>
      </c>
      <c t="n" s="4" r="B46">
        <v>19068</v>
      </c>
      <c t="n" s="4" r="C46">
        <v>20640</v>
      </c>
    </row>
    <row r="47" spans="1:3">
      <c t="s" s="3" r="A47">
        <v>164</v>
      </c>
      <c t="n" s="4" r="B47">
        <v>599</v>
      </c>
      <c t="n" s="4" r="C47">
        <v>554</v>
      </c>
    </row>
    <row r="48" spans="1:3">
      <c t="s" s="6" r="A48">
        <v>165</v>
      </c>
    </row>
    <row r="49" spans="1:3">
      <c t="s" s="3" r="A49">
        <v>166</v>
      </c>
      <c t="n" s="7" r="B49">
        <v>98</v>
      </c>
      <c t="n" s="7" r="C49">
        <v>7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67</v>
      </c>
      <c t="s" s="2" r="B1">
        <v>1</v>
      </c>
    </row>
    <row r="2" spans="1:2">
      <c t="s" s="2" r="B2">
        <v>2</v>
      </c>
    </row>
    <row r="3" spans="1:2">
      <c t="s" s="6" r="A3">
        <v>168</v>
      </c>
    </row>
    <row r="4" spans="1:2">
      <c t="s" s="3" r="A4">
        <v>169</v>
      </c>
      <c t="s" s="3"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171</v>
      </c>
      <c t="s" s="2" r="B1">
        <v>1</v>
      </c>
    </row>
    <row r="2" spans="1:2">
      <c t="s" s="2" r="B2">
        <v>2</v>
      </c>
    </row>
    <row r="3" spans="1:2">
      <c t="s" s="6" r="A3">
        <v>168</v>
      </c>
    </row>
    <row r="4" spans="1:2">
      <c t="s" s="3" r="A4">
        <v>172</v>
      </c>
      <c t="s" s="3"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Consolidated Statement of Stock</vt:lpstr>
      <vt:lpstr>Consolidated Statement of Stoc6</vt:lpstr>
      <vt:lpstr>Consolidated Statements of Cash</vt:lpstr>
      <vt:lpstr>Note 1 - Description of Busines</vt:lpstr>
      <vt:lpstr>Note 2 - Significant Accounting</vt:lpstr>
      <vt:lpstr>Note 3 - Inventories</vt:lpstr>
      <vt:lpstr>Note 4 - Goodwill and Other Int</vt:lpstr>
      <vt:lpstr>Note 5 - Long-term Debt</vt:lpstr>
      <vt:lpstr>Note 6 - Per Share and Other Eq</vt:lpstr>
      <vt:lpstr>Note 7 - Related Party Transact</vt:lpstr>
      <vt:lpstr>Note 8 - Legal Proceedings and </vt:lpstr>
      <vt:lpstr>Note 9 - Stock Compensation Pla</vt:lpstr>
      <vt:lpstr>Note 10 - Segment Disclosures</vt:lpstr>
      <vt:lpstr>Significant Accounting Policies</vt:lpstr>
      <vt:lpstr>Note 2 - Significant Accounti19</vt:lpstr>
      <vt:lpstr>Note 3 - Inventories (Tables)</vt:lpstr>
      <vt:lpstr>Note 4 - Goodwill and Other I21</vt:lpstr>
      <vt:lpstr>Note 5 - Long-term Debt (Tables</vt:lpstr>
      <vt:lpstr>Note 6 - Per Share and Other 23</vt:lpstr>
      <vt:lpstr>Note 7 - Related Party Transa24</vt:lpstr>
      <vt:lpstr>Note 9 - Stock Compensation P25</vt:lpstr>
      <vt:lpstr>Note 10 - Segment Disclosures (</vt:lpstr>
      <vt:lpstr>Note 1 - Description of Busin27</vt:lpstr>
      <vt:lpstr>Note 2 - Significant Accounti28</vt:lpstr>
      <vt:lpstr>Note 2 - Estimated Fair Values </vt:lpstr>
      <vt:lpstr>Note 3 - Inventories Components</vt:lpstr>
      <vt:lpstr>Note 4 - Goodwill and Other I31</vt:lpstr>
      <vt:lpstr>Note 4 - Gross Carrying Values </vt:lpstr>
      <vt:lpstr>Note 4 - Changes in Gross Carry</vt:lpstr>
      <vt:lpstr>Note 5 - Long-term Debt (Detail</vt:lpstr>
      <vt:lpstr>Note 5 - Interest Expense, Net </vt:lpstr>
      <vt:lpstr>Note 6 - Per Share and Other 36</vt:lpstr>
      <vt:lpstr>Note 6 - Basic and Diluted Earn</vt:lpstr>
      <vt:lpstr>Note 6 - Declaration of Cash Di</vt:lpstr>
      <vt:lpstr>Note 7 - Related Party Transa39</vt:lpstr>
      <vt:lpstr>Note 7 - Foregoing Related Part</vt:lpstr>
      <vt:lpstr>Note 7 - Related Party Transa41</vt:lpstr>
      <vt:lpstr>Note 9 - Stock Compensation P42</vt:lpstr>
      <vt:lpstr>Note 9 - Summary of Non-vested </vt:lpstr>
      <vt:lpstr>Note 10 - Segment Information o</vt:lpstr>
      <vt:lpstr>Note 10 - Summary of Intangible</vt:lpstr>
      <vt:lpstr>Note 10 - Reconciliation of Se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4:21:40Z</dcterms:created>
  <dcterms:modified xmlns:dcterms="http://purl.org/dc/terms/" xmlns:xsi="http://www.w3.org/2001/XMLSchema-instance" xsi:type="dcterms:W3CDTF">2015-10-29T14:21:40Z</dcterms:modified>
  <dc:title xmlns:dc="http://purl.org/dc/elements/1.1/">Untitled</dc:title>
  <dc:description xmlns:dc="http://purl.org/dc/elements/1.1/"/>
  <dc:subject xmlns:dc="http://purl.org/dc/elements/1.1/"/>
  <cp:keywords/>
  <cp:category/>
</cp:coreProperties>
</file>